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Business Combinations and Dis18"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Related Party Transactions (Tab" sheetId="21" state="visible" r:id="rId21"/>
    <sheet xmlns:r="http://schemas.openxmlformats.org/officeDocument/2006/relationships" name="Organization (Narrative) (Deta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usiness Combinations and Dis27" sheetId="27" state="visible" r:id="rId27"/>
    <sheet xmlns:r="http://schemas.openxmlformats.org/officeDocument/2006/relationships" name="Business Combinations and Dis28" sheetId="28" state="visible" r:id="rId28"/>
    <sheet xmlns:r="http://schemas.openxmlformats.org/officeDocument/2006/relationships" name="Business Combinations and Dis29" sheetId="29" state="visible" r:id="rId29"/>
    <sheet xmlns:r="http://schemas.openxmlformats.org/officeDocument/2006/relationships" name="Business Combinations and Dis30" sheetId="30" state="visible" r:id="rId30"/>
    <sheet xmlns:r="http://schemas.openxmlformats.org/officeDocument/2006/relationships" name="Fair Value Measurements (Detail" sheetId="31" state="visible" r:id="rId31"/>
    <sheet xmlns:r="http://schemas.openxmlformats.org/officeDocument/2006/relationships" name="Accrued Expenses (Detail)" sheetId="32" state="visible" r:id="rId32"/>
    <sheet xmlns:r="http://schemas.openxmlformats.org/officeDocument/2006/relationships" name="Commitments and Contingencies (" sheetId="33" state="visible" r:id="rId33"/>
    <sheet xmlns:r="http://schemas.openxmlformats.org/officeDocument/2006/relationships" name="Income Taxes (Narrative) (Detai" sheetId="34" state="visible" r:id="rId34"/>
    <sheet xmlns:r="http://schemas.openxmlformats.org/officeDocument/2006/relationships" name="Related Party Transactions (Nar" sheetId="35" state="visible" r:id="rId35"/>
    <sheet xmlns:r="http://schemas.openxmlformats.org/officeDocument/2006/relationships" name="Related Party Transactions (Tra" sheetId="36" state="visible" r:id="rId36"/>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7</t>
  </si>
  <si>
    <t>Feb. 28, 2018</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SCOR</t>
  </si>
  <si>
    <t>Entity Registrant Name</t>
  </si>
  <si>
    <t>COMSCOR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Marketable securities</t>
  </si>
  <si>
    <t>Accounts receivable, net of allowances of $2,085 and $2,100, respectively ($4,281 and $8,412 of accounts receivable attributable to related parties)</t>
  </si>
  <si>
    <t>Prepaid expenses and other current assets ($0 and $2,923 attributable to related parties)</t>
  </si>
  <si>
    <t>Insurance recoverable on litigation settlements</t>
  </si>
  <si>
    <t>Total current assets</t>
  </si>
  <si>
    <t>Property and equipment, net</t>
  </si>
  <si>
    <t>Other non-current assets ($0 and $185 attributable to related parties)</t>
  </si>
  <si>
    <t>Deferred tax assets</t>
  </si>
  <si>
    <t>Intangible assets, net</t>
  </si>
  <si>
    <t>Goodwill</t>
  </si>
  <si>
    <t>Total assets</t>
  </si>
  <si>
    <t>Current liabilities:</t>
  </si>
  <si>
    <t>Accounts payable ($3,531 and $17 attributable to related parties)</t>
  </si>
  <si>
    <t>Accrued expenses ($4,199 and $5,141 attributable to related parties)</t>
  </si>
  <si>
    <t>Accrued litigation settlement</t>
  </si>
  <si>
    <t>Other short-term liabilities</t>
  </si>
  <si>
    <t>Deferred revenues ($3,521 and $4,654 attributable to related parties)</t>
  </si>
  <si>
    <t>Deferred rent</t>
  </si>
  <si>
    <t>Capital lease obligations</t>
  </si>
  <si>
    <t>Total current liabilities</t>
  </si>
  <si>
    <t>Deferred revenue</t>
  </si>
  <si>
    <t>Deferred tax liabilities</t>
  </si>
  <si>
    <t>Other long-term liabilities</t>
  </si>
  <si>
    <t>Total liabilities</t>
  </si>
  <si>
    <t>Commitments and contingencies</t>
  </si>
  <si>
    <t xml:space="preserve"> </t>
  </si>
  <si>
    <t>Stockholders’ equity:</t>
  </si>
  <si>
    <t>Preferred stock, $0.001 par value per share; 5,000,000 shares authorized; no shares issued or outstanding at September 30, 2017 and December 31, 2016</t>
  </si>
  <si>
    <t>Common Stock, $0.001 par value per share; 100,000,000 shares authorized; 60,053,843 shares issued and 57,289,047 shares outstanding as of September 30, 2017 and 59,937,393 shares issued and 57,172,597 shares outstanding as of December 31, 2016, respectively</t>
  </si>
  <si>
    <t>Additional paid-in capital</t>
  </si>
  <si>
    <t>Accumulated other comprehensive loss</t>
  </si>
  <si>
    <t>Accumulated deficit</t>
  </si>
  <si>
    <t>Treasury stock, at cost, 2,764,796 shares as of September 30, 2017 and December 31, 2016, respectively</t>
  </si>
  <si>
    <t>Total stockholders’ equity</t>
  </si>
  <si>
    <t>Total liabilities and stockholders’ equity</t>
  </si>
  <si>
    <t>CONDENSED CONSOLIDATED BALANCE SHEETS (Parenthetical) - USD ($) $ in Thousands</t>
  </si>
  <si>
    <t>Accounts receivable, allowance</t>
  </si>
  <si>
    <t>Prepaid expenses and other current assets</t>
  </si>
  <si>
    <t>Other non-current assets</t>
  </si>
  <si>
    <t>Accrued expenses</t>
  </si>
  <si>
    <t>Deferred revenues</t>
  </si>
  <si>
    <t>Preferred stock, par value (in dollars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Investor</t>
  </si>
  <si>
    <t>Accounts receivable, net</t>
  </si>
  <si>
    <t>Investor and Chief Financial Officer</t>
  </si>
  <si>
    <t>Accounts payable</t>
  </si>
  <si>
    <t>CONDENSED CONSOLIDATED STATEMENTS OF OPERATIONS AND COMPREHENSIVE LOSS - USD ($) $ in Thousands</t>
  </si>
  <si>
    <t>3 Months Ended</t>
  </si>
  <si>
    <t>Sep. 30, 2016</t>
  </si>
  <si>
    <t>Statement Consolidated Statements Of Operations And Comprehensive Income [Abstract]</t>
  </si>
  <si>
    <t>Revenues</t>
  </si>
  <si>
    <t>[1]</t>
  </si>
  <si>
    <t>Cost of revenues</t>
  </si>
  <si>
    <t>[1],[2],[3]</t>
  </si>
  <si>
    <t>Selling and marketing</t>
  </si>
  <si>
    <t>Research and development</t>
  </si>
  <si>
    <t>General and administrative</t>
  </si>
  <si>
    <t>Investigation and audit related</t>
  </si>
  <si>
    <t>Amortization of intangible assets</t>
  </si>
  <si>
    <t>Gain on asset disposition</t>
  </si>
  <si>
    <t>Settlement of litigation, net</t>
  </si>
  <si>
    <t>Total expenses from operations</t>
  </si>
  <si>
    <t>Loss from operations</t>
  </si>
  <si>
    <t>Interest expense, net</t>
  </si>
  <si>
    <t>Other income, net</t>
  </si>
  <si>
    <t>Loss from foreign currency transactions</t>
  </si>
  <si>
    <t>Loss before income taxes</t>
  </si>
  <si>
    <t>Income tax (provision) benefit</t>
  </si>
  <si>
    <t>Net loss</t>
  </si>
  <si>
    <t>Net loss available to common stockholders per common share:</t>
  </si>
  <si>
    <t>Basic (in dollars per share)</t>
  </si>
  <si>
    <t>Diluted (in dollars per share)</t>
  </si>
  <si>
    <t>Weighted-average number of shares used in per share calculation - Common Stock:</t>
  </si>
  <si>
    <t>Basic (in shares)</t>
  </si>
  <si>
    <t>Diluted (in shares)</t>
  </si>
  <si>
    <t>Comprehensive loss:</t>
  </si>
  <si>
    <t>Other comprehensive (loss) income:</t>
  </si>
  <si>
    <t>Foreign currency translation adjustment</t>
  </si>
  <si>
    <t>Unrealized (losses) gains on marketable securities, net</t>
  </si>
  <si>
    <t>Reclassification of realized loss on the sale of marketable securities, net</t>
  </si>
  <si>
    <t>Total comprehensive loss</t>
  </si>
  <si>
    <t>(1) Transactions with related parties are included in the line items above as follows (refer to Footnote 8, Related Party Transactions of the Notes to Unaudited Condensed Consolidated Financial Statements for additional information): Three Months Ended September 30,Nine Months Ended September 30, 2017201620172016Revenues$3,385$2,179$9,730$6,688Cost of revenues3,4465,19310,33310,491Selling and marketing527441201,328Research and development371,447902,575General and administrative582186743343Investigation and audit related5,30350612,160506Interest income, net148263551864</t>
  </si>
  <si>
    <t>[2]</t>
  </si>
  <si>
    <t>(2) Amortization of stock-based compensation expense is included in the line items above as follows:Three Months Ended September 30,Nine Months Ended September 30,2017201620172016Cost of revenues$384$656$1,446$4,708Selling and marketing1,4612,0124,43910,451Research and development5379101,8085,220General and administrative6,3401,3297,67323,628$8,722$4,907$15,366$44,007</t>
  </si>
  <si>
    <t>[3]</t>
  </si>
  <si>
    <t>(3) Excludes amortization of intangible assets, as it is presented separately in the Condensed Consolidated Statements of Operations and Comprehensive Loss.</t>
  </si>
  <si>
    <t>CONDENSED CONSOLIDATED STATEMENTS OF OPERATIONS AND COMPREHENSIVE LOSS (Parenthetical) - USD ($) $ in Thousands</t>
  </si>
  <si>
    <t>Amortization of stock-based compensation</t>
  </si>
  <si>
    <t>Revenue</t>
  </si>
  <si>
    <t>Interest income, net</t>
  </si>
  <si>
    <t>Investor | Cost of revenues</t>
  </si>
  <si>
    <t>Expenses</t>
  </si>
  <si>
    <t>Investor | Selling and marketing</t>
  </si>
  <si>
    <t>Investor | Research and development</t>
  </si>
  <si>
    <t>Investor and Chief Financial Officer | General and administrative</t>
  </si>
  <si>
    <t>Chief Financial Officer | Investigation and audit related</t>
  </si>
  <si>
    <t>CONDENSED CONSOLIDATED STATEMENTS OF CASH FLOWS - USD ($) $ in Thousands</t>
  </si>
  <si>
    <t>Operating activities</t>
  </si>
  <si>
    <t>Adjustments to reconcile net loss to net cash used in operating activities:</t>
  </si>
  <si>
    <t>Depreciation</t>
  </si>
  <si>
    <t>Provision for bad debts</t>
  </si>
  <si>
    <t>Stock-based compensation</t>
  </si>
  <si>
    <t>Deferred tax provision (benefit)</t>
  </si>
  <si>
    <t>Gain on dispositions</t>
  </si>
  <si>
    <t>Realized loss on marketable securities</t>
  </si>
  <si>
    <t>Loss from equity method investment</t>
  </si>
  <si>
    <t>Loss on asset disposition of property plant and equipment</t>
  </si>
  <si>
    <t>Gain on forgiveness of obligation</t>
  </si>
  <si>
    <t>Accrued litigation settlements to be settled in Common Stock</t>
  </si>
  <si>
    <t>Changes in operating assets and liabilities:</t>
  </si>
  <si>
    <t>Accounts receivable</t>
  </si>
  <si>
    <t>Prepaid expenses and current assets</t>
  </si>
  <si>
    <t>Accounts payable, accrued expenses, and other liabilities</t>
  </si>
  <si>
    <t>Net cash used in operating activities</t>
  </si>
  <si>
    <t>Investing activities</t>
  </si>
  <si>
    <t>Net cash received in disposition of assets</t>
  </si>
  <si>
    <t>Acquisitions, net of cash acquired</t>
  </si>
  <si>
    <t>Acquisitions, net of cash acquired (related party)</t>
  </si>
  <si>
    <t>Sales of marketable securities</t>
  </si>
  <si>
    <t>Purchase of property and equipment</t>
  </si>
  <si>
    <t>Net cash provided by investing activities</t>
  </si>
  <si>
    <t>Financing activities</t>
  </si>
  <si>
    <t>Financing proceeds received on subscription receivable (related party)</t>
  </si>
  <si>
    <t>Proceeds from the exercise of stock options</t>
  </si>
  <si>
    <t>Repurchase of common stock (withholding taxes)</t>
  </si>
  <si>
    <t>Repurchase of common stock (treasury shares)</t>
  </si>
  <si>
    <t>Principal payments on capital leases and software license arrangements</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Total cash, cash equivalents and restricted cash</t>
  </si>
  <si>
    <t>Organization</t>
  </si>
  <si>
    <t>Organization, Consolidation and Presentation of Financial Statements [Abstract]</t>
  </si>
  <si>
    <t>1. Organization comScore, Inc., together with its consolidated subsidiaries (collectively, "comScore" or the “Company”), headquartered in Reston, Virginia, is a global information and analytics company that measures audiences, consumer behavior and advertising across media platforms. On January 29, 2016, the Company completed a merger with Rentrak Corporation ("Rentrak"), a global media measurement and advanced consumer targeting company serving the entertainment, television, movie, video and advertising industries. Refer to Footnote 3 , Business Combinations and Dispositions .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operates in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s. The Company's President and Executive Vice Chairman assumed the role of CODM following the retirement of the Company's Chief Executive Officer in November 2017. As a result of the delay in the Company's filings of its Quarterly Reports on Form 10-Q and Annual Report on Form 10-K, the Company’s common stock ("Common Stock") was delisted from The Nasdaq Global Select Market on May 30, 2017. Upon the suspension of trading of the Company’s Common Stock on The Nasdaq Global Select Market, the Common Stock has been traded on the OTC Pink Tier under the symbol “SCOR.” Uses and Sources of Liquidity and Management’s Plans The Company’s primary need for liquidity is to fund working capital requirements of its businesses, capital expenditures and for general corporate purposes. The Company incurred significant investigation and audit related expenses, which significantly reduced working capital as of September 30, 2017 . In response to this reduction, in December 2017 , the Company announced that it was implementing an organizational restructuring to reduce staffing levels by approximately 10% and exit certain geographic regions, to enable the Company to decrease its global costs and more effectively align resources to business priorities. To increase the Company’s available working capital, on January 16, 2018 , the Company entered into certain agreements with funds affiliated with or managed by Starboard Value LP (collectively, “Starboard”), pursuant to which, among other things, the Company issued and sold to Starboard $150.0 million of senior secured convertible notes (“Notes") in exchange for $85.0 million in cash and 2,600,000 shares of Common Stock valued at $65.0 million . The Company also granted to Starboard an option (the “Notes Option”) to purchase up to an additional $50.0 million of Notes in exchange for a range of $ 15.0 million to $35.0 million of Common Stock, at Starboard’s option, and the balance in cash. In addition, under the agreements, the Company has the right to conduct a rights offering (the “Rights Offering”), which would be open to all stockholders of the Company, for up to $150.0 million in senior secured convertible notes (the “Rights Offering Notes”). Starboard also agreed to backstop up to $100.0 million in aggregate principal amount of Rights Offering Notes through the purchase of additional Notes, with such backstop obligation to be reduced by the principal amount of Notes purchased by Starboard pursuant to the Notes Option, if any. If undertaken, the Rights Offering would provide a minimum of $50.0 million to $70.0 million in cash if not and fully subscribed (depending on whether Starboard exercises the Notes Option and assuming that any Notes purchased by Starboard pursuant to the backstop obligation will be issued on the same terms as the Rights Offering Notes), and at least $105.0 million in cash if fully subscribed, as stockholders of the Company who elect to participate in the Rights Offering will be allowed to elect to have up to 30% of the value of the Rights Offering Notes they acquire pursuant thereto delivered through the sale to or exchange with the Company of shares of Common Stock. For additional information, refer to the Company’s Annual Report on Form 10-K for the year ended December 31, 2017. The Company believes that the restructuring and financing actions discussed above are probable of occurring and satisfying the Company’s estimated liquidity needs within one year after the date that the financial statements are issued. However, the Company cannot predict, with certainty, the outcome of its actions to generate liquidity, including the availability of additional debt financing, or whether such actions would generate the expected liquidity as currently planned.</t>
  </si>
  <si>
    <t>Summary of Significant Accounting Policies</t>
  </si>
  <si>
    <t>Accounting Policies [Abstract]</t>
  </si>
  <si>
    <t>2. Summary of Significant Accounting Policies Critical Accounting Polices and Estimates For a description of the Company's critical accounting policies, accounting standards recently adopted and recent pronouncements please refer to the Company's Annual Report on Form 10-K for the year ended December 31, 2017, filed with the SEC on March 23, 2018 . Basis of Presentation and Consolidation The accompanying Condensed Consolidated Financial Statements include the accounts of the Company and its wholly-owned domestic and foreign subsidiaries. All intercompany transactions and balances are eliminated upon consolidation. 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generally accepted accounting principles in the U.S. (“GAAP”) have been condensed or omitted pursuant to such rules and regulations. However, the Company believes that the disclosures contained in this quarterly report comply with the requirements of Section 13(a) of the Securities Exchange Act of 1934 (the “Exchange Act”), as amended,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17, filed on March 23, 2018 with the SEC. The results of operations for the nine months ended September 30, 2017 are not necessarily indicative of the results to be anticipated for the entire year ending December 31, 2017 or thereafter. All references to September 30, 2017 and 2016 in the Notes to Unaudited Condensed Consolidated Financial Statements are unaudited. 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management's best estimate of selling price, deferred tax assets,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and the allowance for doubtful accou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Loss Per Share Basic net loss per common share excludes dilution for potential Common Stock issuances and is computed by dividing net loss by the weighted-average number of common shares outstanding for the period. In periods where the Company reports a net loss, the effect of anti-dilutive stock options, restricted stock units and non-vested restricted stock awards are excluded and diluted loss per share is equal to basic loss per share. The following is a summary of Common Stock equivalents for the securities outstanding during the respective periods that have been excluded from the earnings per share calculations. Three Months Ended September 30, Nine Months Ended September 30, 2017 2016 2017 2016 Stock options, restricted stock units, restricted stock and stock appreciation rights 2,786,714 3,216,332 2,845,542 3,124,895 The weighted-average shares of Common Stock outstanding has been adjusted to reflect repurchases made during the nine months ended September 30, 2016. Share Repurchases As part of the Company's repurchase program, which was announced in February 2016 and suspended on March 5, 2016, shares were purchased in open market transactions or pursuant to trading plans that were adopted in accordance with Rule 10b5-1 of the Exchange Act. The timing, manner, price and amount of any repurchases could be determined at the Company's discretion, and the share repurchase program could be suspended, terminated or modified at any time for any reason. Shares repurchased were classified as treasury stock. Share repurchases for the three and nine months ended September 30, 2017 and 2016 under the Company's share repurchase program were as follows: Three Months Ended September 30, Nine Months Ended September 30, (In millions, except share and per share data) 2017 2016 2017 2016 Total number of shares repurchased — — — 675,672 Average price paid per share $ — $ — $ — $ 40.39 Total value of shares repurchased (as measured at time of repurchase) $ — $ — $ — $ 27.3 February 2016 Share Repurchase Program On February 17, 2016 , the Company announced that the Board of Directors (the "Board") had approved the adoption of a new share repurchase program, superseding prior programs, for $125.0 million of Common Stock. On March 5, 2016 , the Board suspended the share repurchase program indefinitely, with such suspension to be re-evaluated following the completion of the Audit Committee’s investigation and the Company regaining compliance with its SEC reporting requirements. Other Income, Net The following is a summary of other income, net: Three Months Ended September 30, Nine Months Ended September 30, (In thousands) 2017 2016 2017 2016 Transition services agreement income from the DAx disposition $ 2,662 $ 3,190 $ 8,489 $ 9,800 Gain on forgiveness of obligation 4,000 — 4,000 — Other (expense) income (43 ) 6 (3 ) 103 Total other income, net $ 6,619 $ 3,196 $ 12,486 $ 9,903</t>
  </si>
  <si>
    <t>Business Combinations and Dispositions</t>
  </si>
  <si>
    <t>Business Combinations [Abstract]</t>
  </si>
  <si>
    <t>3. Business Combinations and Dispositions There were no business combinations or dispositions during the three or nine months ended September 30, 2017. Rentrak Merger On January 29, 2016, the Company completed a merger (the "Merger") with Rentrak for total consideration of $753.4 million . Pursuant to the Agreement and Plan of Merger and Reorganization, dated as of September 29, 2015, Rum Acquisition Corporation, an Oregon corporation and a wholly-owned subsidiary of the Company, merged with and into Rentrak with Rentrak surviving the Merger as a wholly-owned subsidiary of the Company. The key economic drivers underlying the Merger include Rentrak’s complementary proprietary technology and services in the television market, the ability to combine the Company’s digital information with Rentrak’s television information to provide cross-media products and services, and opportunities to cross-sell to each other’s customer base. The unaudited pro forma summary presented in the table below displays consolidated information of the Company as if the Merger had occurred on January 1, 2016 for all periods presented. The pro forma financial information is presented for informational purposes only and does not necessarily reflect the results that would have occurred had the Merger taken place on January 1, 2016, nor is it necessarily indicative of future results. No effect has been given to cost reductions or operating synergies relating to the integration of Rentrak into the Company's operations. In addition, there is no tax adjustment necessary for the pro forma adjustments as a result of the Company's tax valuation allowance position. For the nine months ended September 30, 2016, the results of Rentrak operations for the period subsequent to the Merger are included in the "As reported" column for the period January 29, 2016 through September 30, 2016. Nine Months Ended September 30, 2016 (Amounts in thousands, except share and per share amounts) As reported Pro forma adjustment Pro forma Revenues $ 292,540 $ 8,116 (1) $ 300,656 Operating expenses 390,277 (18,872 ) (2) 371,405 Net (loss) income (85,283 ) 26,988 (58,295 ) Basic net loss per common share $ (1.54 ) $ (1.02 ) Diluted net loss per common share (1.54 ) (1.02 ) Weighted-average number of shares used in per share calculation - Common Stock: Basic 55,216,413 1,870,461 (3) 57,086,874 Diluted 55,216,413 1,870,461 (3) 57,086,874 (1) The Rentrak pro forma adjustment for revenue for the nine months ended September 30, 2016 relates to the unaudited results of Rentrak for the period January 1, 2016 through January 28, 2016. (2) The Rentrak pro forma adjustments for operating expenses for the nine months ended September 30, 2016 consist of the following: Add: Unaudited results for the period January 1, 2016 through January 28, 2016, excluding expenses incurred directly attributable to the Merger $ 9,472 Amortization of acquired Rentrak intangibles for the period January 1, 2016 through January 28, 2016 2,028 Less: One-time stock-based compensation expense associated with accelerated equity awards upon consummation of the Merger (21,866 ) Transaction fees (8,506 ) $ (18,872 ) (3) The comScore pro forma adjustment to the weighted-average number of shares used in the basic and diluted per share calculations is to show the effect of the Common Stock issued upon consummation of the Merger as if the Merger occurred on January 1, 2016 instead of January 29, 2016. Acquisition of Compete On April 28, 2016 , the Company closed an asset purchase agreement to acquire certain assets of Compete, Inc. ("Compete"), a wholly-owned subsidiary of WPP plc ("WPP"), a related party to the Company at the time of the acquisition. The Compete assets were acquired for $27.3 million in cash, net of a working capital adjustment of $1.4 million . The Company acquired the Compete assets to expand its presence in certain verticals, such as the auto industry and financial services, with improved solution offerings regarding digital performance, including robust path to purchase, advertising impact analysis and shopping configuration analysis. The Company entered into an agreement for Compete to provide transition services, including engineering, financial, human resources, business contract support, marketing and training services to the Company through December 31, 2016. The Company determined that the acquired assets from Compete were not significant under applicable accounting requirements and therefore has not included pro forma adjustments pursuant to ASC 805. During the three months ended September 30, 2016, the Company recognized revenue attributable to the Compete assets acquisition of approximately $4.2 million and incurred $4.7 million in expenses associated with the transition services agreement with Compete. During the nine months ended September 30, 2016, the Company recognized revenue attributable to the Compete assets acquired of approximately $7.2 million and incurred $8.3 million in expenses associated with the transition services agreement with Compete. As of September 30, 2017 and December 31, 2016, the Company was owed $0.3 million and $3.7 million , respectively, from Compete associated with billing and collections that were to be remitted to the Company from the acquired customer contracts. The amounts due from Compete are included in total related party accounts receivable on the Condensed Consolidated Balance Sheets. Disposition of Digital Analytix and Adobe Strategic Partnership Agreement On November 5, 2015, the Company executed a definitive agreement to sell and exclusively license certain assets, rights and properties primarily related to the business operations of the Company’s Digital Analytix ("DAx") solution, including certain exclusively DAx-related agreements with customers and certain intellectual property (the “Disposed Assets”) to Adobe Systems Incorporated (“Adobe”). On January 21, 2016 , the sale was completed and in consideration for the Disposed Assets, Adobe paid $45.0 million in cash to the Company and provided the Company a license agreement (the "Holdback License") valued at $2.0 million . The Holdback License allowed the Company to service, for one-year, certain non-DAx customers using the proprietary technology sold to Adobe as the Company developed an alternative platform. The Company recognized a gain on disposition of DAx during the nine months ended September 30, 2016 of $33.5 million . On February 10, 2016, the Company and Adobe signed an agreement referred to as a Strategic Partnership Agreement ("SPA"). The Company has determined that the SPA represents a contemporaneous agreement with the DAx disposition through which no value would be obtained by the Company. As a result, the Company has accounted for this agreement as part of the sale of the DAx business rather than as a separate contract. As part of the SPA, the Company agreed to pay Adobe $8.0 million , in three installments. The initial payment of $4.0 million was made upon execution of the SPA and the remaining two payments were to be due on the first and second anniversary dates of the SPA. The SPA was recorded as a liability at the closing of the SPA and reduced the gain on the DAx disposition. The Company agreed to continue to employ certain personnel needed to operate the Disposed Assets and to provide support to Adobe pursuant to a transition services agreement ("TSA") for a three -year term. The Company’s expenses related to the TSA are recorded as general and administrative expenses as incurred and Adobe's payment of these costs were reflected in other income in the same period as the expenses are incurred. Pursuant to the TSA, the Company recognized other income of $2.7 million and $3.2 million for the three months ended September 30, 2017 and 2016, respectively. For the nine months ended September 30, 2017 and 2016, the Company has recognized other income of $8.5 million and $9.8 million , respectively. In September 2017, the Company and Adobe agreed to terminate the SPA and Adobe released the Company from its remaining $4.0 million obligation. The Company agreed to pay $2.0 million to Adobe to extend the term of the Holdback License through December 31, 2017. For the nine months ended September 30, 2017, the relief from the obligations is reflected in other income.</t>
  </si>
  <si>
    <t>Fair Value Measurements</t>
  </si>
  <si>
    <t>Fair Value Disclosures [Abstract]</t>
  </si>
  <si>
    <t>4. 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A financial instrument's level within the fair value hierarchy is based on the lowest level of input that is significant to the fair value measurement. The financial instruments measured at fair value in the accompanying Condensed Consolidated Balance Sheets on a recurring basis consist of the following: September 30, 2017 December 31, 2016 (In thousands) Level 1 Level 1 Money market funds (1) $ 200 $ 9,475 Marketable securities: Fixed-income mutual fund (2) $ 13,446 $ 28,412 (1) Level 1 cash and cash equivalents are invested in money market funds that are intended to maintain a stable net asset value of $1.00 per share by investing in liquid, high quality U.S. dollar-denominated money market instruments with maturities less than three months. (2) The fair value of the Company's marketable securities is determined based on a quoted market price. As of September 30, 2017, the Company does not have any assets or liabilities that are measured at fair value on a recurring basis other than money market funds and marketable securities. Due to their short-term nature, the carrying amounts reported in the interim Condensed Consolidated Financial Statements approximate the fair value for accounts receivable, accounts payable and accrued expenses. The Company believes the carrying value of its capitalized lease obligations approximate their fair value as the terms and interest rates approximate market rates (Level 2). There were no changes to the Company's valuation methodologies during the nine months ended September 30, 2017. As of September 30, 2017, there are no securities in an unrealized loss position.</t>
  </si>
  <si>
    <t>Accrued Expenses</t>
  </si>
  <si>
    <t>Other Income and Expenses [Abstract]</t>
  </si>
  <si>
    <t>5. Accrued Expenses Accrued expenses consist of the following: (In thousands) September 30, 2017 December 31, 2016 Payroll and payroll-related 16,424 20,042 Professional fees 19,812 13,780 Accrued data costs 13,639 8,473 Amounts due to Adobe 2,604 2,668 Other 3,644 7,944 $ 56,123 $ 52,907</t>
  </si>
  <si>
    <t>Commitments and Contingencies</t>
  </si>
  <si>
    <t>Commitments and Contingencies Disclosure [Abstract]</t>
  </si>
  <si>
    <t>6. Commitments and Contingencie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Rentrak Merger Litigation In October 2015, four class action complaints were filed in the Multnomah County Circuit Court in Oregon in connection with the Company's merger with Rentrak, which became a wholly-owned subsidiary of the Company on January 29, 2016. On November 23, 2015, these four actions were consolidated as In re Rentrak Corporation Shareholders Litigation , with the Company, Rentrak and certain former directors and officers of Rentrak named as defendants. On July 21, 2016, the lead plaintiff filed a second amended class action complaint, which alleged that Rentrak and its former officers and directors breached their fiduciary duties to Rentrak stockholders by, among other things, failing to disclose all material facts necessary for a fully informed stockholder vote on the merger. The complaint also alleged that the Company aided and abetted these alleged breaches of fiduciary duties. The complaint sought equitable relief in the form of a rescission of the merger, rescissionary damages, attorneys’ fees and costs. On February 6, 2017, a separate action, John Hulme v. William P. Livek et al. , was also filed in the Multnomah County Circuit Court in Oregon, alleging materially similar claims and seeking the same relief as that of In re Rentrak . On March 24, 2017, the court dismissed the lead plaintiff’s aiding-and-abetting claim against the Company, and allowed the lead plaintiff to replead the claim. The court also dismissed the lead plaintiff’s claim seeking rescission of the merger. On April 17, 2017 , the parties in all cases reached an agreement in principle, settling all claims in the above-referenced matters. The defendants or their insurers agreed to pay the plaintiff class $19.0 million , of which amount the Company would contribute $1.7 million , or approximately 9% , and the remainder will be funded by the Company's insurers. On May 24, 2017, the court signed an order granting preliminary approval of the parties' stipulation of settlement. The Company's contribution of $1.7 million was paid on July 18, 2017. A fairness hearing for final approval of the settlement took place on September 12, 2017, and the court granted final approval of the settlement and entered the final approval order that day. The relevant time periods for any appeal have lapsed and the settlement is final. Derivative Litigation The Consolidated Virginia Derivative Action. In May 2016 and July 2016, two purported shareholder derivative actions, Terry Murphy v. Serge Matta et al. and Ron Levy v. Serge Matta et al ., were filed in the Circuit Court of Fairfax County, Virginia against the Company as a nominal defendant and against certain of its current and former directors and officers. The complaints alleged that the defendants intentionally or recklessly made materially false or misleading statements regarding the Company and asserted claims of breach of fiduciary duty, unjust enrichment, abuse of control, gross mismanagement and waste of corporate assets against the defendants. The complaints sought declarations that the plaintiffs can maintain the action on behalf of the Company, declarations that the individual defendants have breached fiduciary duties or aided and abetted such breaches, awards to the Company for damages sustained, purported corporate governance reforms, awards to the Company of restitution from the individual defendants and reasonable attorneys’ and experts’ fees. On February 8, 2017, the Levy plaintiff filed a motion for leave to file an amended complaint, attaching a proposed amended complaint (the “Proposed Amended Complaint”) alleging claims substantially similar to those alleged in the original complaint. On April 7, 2017, the Murphy and Levy parties filed a consent order consolidating the Murphy and Levy actions and designating the Proposed Amended Complaint as the operative complaint in the action if the court grants the motion for leave to file an amended complaint. The court entered the consent order on April 13, 2017 and granted the motion for leave to amend the complaint on May 19, 2017, designating the Proposed Amended Complaint as the operative complaint in the consolidated action. The Assad Action. On April 14, 2017, another purported shareholder derivative action, George Assad v. Gian Fulgoni et al. , was filed in the Circuit Court of Fairfax County, Virginia against the Company as a nominal defendant and against the same current and former directors and officers of the Company as the Murphy and Levy actions, as well as certain additional individuals. The Assad complaint alleges claims for breach of fiduciary duty, waste of corporate assets, and unjust enrichment, as well as a claim seeking to compel the Company's Board to hold an annual stockholders’ meeting. In addition to an order compelling the Board to hold an annual stockholders’ meeting, the Assad complaint seeks judgment against the defendants in the amount by which the Company was allegedly damaged, an order directing defendants to provide operations reports and financial statements for all previous quarters allegedly identified by the Audit Committee as inaccurate, purported corporate governance reforms, the restriction of proceeds of defendants’ trading activities pending judgment, an award of restitution from the defendants, and an award of attorneys’ fees and costs. On May 25, 2017, the Assad plaintiff moved to vacate or modify the consent order in the consolidated Murphy and Levy actions insofar as that order appointed lead counsel and to allow for submission of briefs regarding the appointment of lead counsel. Lead counsel in the consolidated case responded to this motion on June 2, 2017. The court has not taken action on these motions. From June to August 2017, the parties filed, and the court entered, several agreed orders extending the time for parties who had been served to respond to the Assad complaint. On August 4, 2017, the Company moved for an order of consolidation of the Assad action into the consolidated Virginia action. The motion has not been brought for a hearing due to the pendency of the proposed derivative litigation settlement. The Consolidated Federal Derivative Action. In December 2016 and February 2017, two purported shareholder derivative actions, Wayne County Employees’ Retirement System v. Fulgoni et al. and Michael C. Donatello v. Gian Fulgoni et al. , were filed in the District Court for the Southern District of New York against the Company and certain of the Company's current and former directors and officers. The complaints alleged, among other things, that the defendants provided materially false and misleading information regarding the Company, its business and financial performance. The Donatello complaint also alleged that the defendants breached their fiduciary duties, failed to maintain internal controls and were unjustly enriched to the detriment of the Company. The complaints sought awards of monetary damages, purported corporate governance reforms, the award of punitive damages, and attorneys’, accountants’ and experts’ fees and other relief. On March 3, 2017, the court granted a stay pending consideration of the parties’ stipulation to consolidate the Wayne County and Donatello actions. On April 25, 2017, the court signed and entered the parties’ stipulation to consolidate the two actions and lead plaintiffs filed a consolidated amended complaint on May 25, 2017. On June 20, 2017 and August 25, 2017, the court entered the parties’ stipulations and proposed orders temporarily staying the case and extending the time for the Company and all defendants to respond to the complaint. Following the proposed settlement discussions noted below, the court entered the parties’ stipulation and proposed order further staying proceedings pending application for preliminary approval of settlement on September 21, 2017. Proposed Derivative Litigation Settlement. On September 10, 2017 the Company, along with all derivative plaintiffs and named individual defendants, reached a proposed settlement, subject to court approval, to resolve all of the above shareholder derivative actions on behalf of the Company. Under the terms of the proposed settlement, the Company would receive a $10.0 million cash payment, funded by the Company’s insurer. Pursuant to this proposed settlement, the Company has agreed, subject to court approval, to contribute $8.0 million in comScore Common Stock toward the payment of attorneys’ fees. The Company has also agreed as part of the proposed settlement to adopt certain corporate governance and compliance terms that were negotiated by derivative plaintiffs’ counsel and the Company. On January 31, 2018 the parties entered into a Stipulation of Settlement and the plaintiffs filed a motion for preliminary approval of the settlement on February 2, 2018. The Court held a hearing on the plaintiffs' motion for preliminary approval on February 14, 2018, indicated that it would grant preliminary approval with minor modifications to the proposed notice of settlement and scheduled a hearing to determine whether to finally approve settlement on June 7, 2018. On February 23, 2018, the Court entered an order preliminarily approving the proposed settlement. As of September 30, 2017, the Company reserved $8.0 million in accrued litigation settlements, and recorded $10.0 million in insurance recoverable on litigation settlements for the insurance proceeds expected from our insurers. For 2017, $2.0 million was recorded as a reduction to investigation and audit related expenses on the Company's Consolidated Statements of Operations and Comprehensive Loss. Oregon Section 11 Litigation In October 2016, a class action complaint, Ira S. Nathan v. Serge Matta et al ., was filed in the Multnomah County Circuit Court in Oregon against certain of the Company's current and former directors and officers and Ernst &amp; Young LLP ("EY"). The complaint alleged that the defendants provided untrue statements of material fact in the Company's registration statement on Form S-4 filed with the SEC and declared effective on December 23, 2015. The complaint sought a determination of the propriety of the class, a finding that the defendants are liable and an award of attorneys’ and experts’ fees. On March 17, 2017, a separate action, John Hulme v. Serge Matta et al. , was filed in the Multnomah County Circuit Court in Oregon alleging materially similar claims as the Nathan complaint against the same defendants. On April 18, 2017, the Nathan and Hulme cases were consolidated by order of the court. On April 24, 2017, all defendants filed motions to dismiss. After the motion was fully briefed and after a hearing, the Court denied all motions to dismiss on August 4, 2017. The parties are currently engaged in discovery, and on September 25, 2017, the Hulme plaintiff moved to certify the class. The Company filed its opposition to the Hulme plaintiff’s motion to certify the class on November 9, 2017. The Court held a hearing on the motion on December 5, 2017, and at that hearing, the Court deferred ruling on the motion until February 14, 2018 pending the proposed settlement in the Fresno County Employees’ Retirement Association case (“ Fresno County ”, described below). On February 14, 2018, following a hearing, the Court granted class certification only as to EY and deferred ruling on class certification as to all other defendants, pending the final approval hearing in Fresno County scheduled for June 7, 2018. The outcome of this matter is unknown but the Company does not believe a material loss was probable or estimable as of September 30, 2017 or December 31, 2016. Federal Securities Class Action Litigation Also in October 2016, a consolidated class action complaint, Fresno County Employees’ Retirement Association et al. v. comScore, Inc. et al. , was filed in the District Court for the Southern District of New York against the Company, certain of the Company's current and former directors and officers, Rentrak and certain former directors and officers of Rentrak. On January 13, 2017, the lead plaintiffs filed a second consolidated amended class action complaint, which alleged that the defendants provided materially false and misleading information regarding the Company and its financial performance, including in the Company and Rentrak’s joint proxy statement/prospectus, and failed to disclose material facts necessary in order to make the statements made not misleading. The complaint sought a determination of the propriety of the class, compensatory damages and the award of reasonable costs and expenses incurred in the action, including attorneys’ and experts’ fees. The Company and the individual defendants filed motions to dismiss, the court held oral argument on those motions on July 14, 2017, however, on July 28, 2017, the court denied those motions. On September 10, 2017, the parties reached a proposed settlement, subject to court approval, pursuant to the terms of which the settlement class will receive a total of $27.2 million in cash and $82.8 million in Common Stock to be issued and contributed by comScore to a settlement fund to resolve all claims asserted against the Company. All of the $27.2 million in cash would be funded by the Company's insurers. The Company has the option to fund all or a portion of the $82.8 million with cash in lieu of Common Stock. The proposed settlement further provides that comScore denies all claims of wrongdoing or liability. On December 28, 2017, the parties entered into a Stipulation and Agreement of Settlement to be filed in the United States District Court for the Southern District of New York. The plaintiffs filed a motion for preliminary approval of the settlement on January 12, 2018. On January 29, 2018, the Court held a hearing regarding the plaintiffs' motion for preliminary approval and entered an order granting preliminary approval of the settlement that same day. The settlement remains subject to final approval by the Court, and to that end, the Court has scheduled a hearing to determine whether to finally approve the settlement on June 7, 2018. As of September 30, 2017, the Company has reserved $110.0 million in accrued litigation settlements for the gross settlement amount, and recorded $27.2 million in insurance recoverable on litigation settlements for the insurance proceeds expected from the Company's insurers. As of September 30, 2017, the Company had not recognized the proposed settlement in the Condensed Consolidated Balance Sheet. Delaware General Corporation Law Section 211 Litigation On July 25, 2017, Starboard Value and Opportunity Master Fund Ltd., a comScore shareholder, filed a verified complaint in the Delaware Court of Chancery pursuant to Delaware General Corporation Law Section 211(c), alleging that the Company had not held an annual meeting of stockholders for the election of directors since July 21, 2015 and seeking an order compelling the Company to hold an annual meeting. The plaintiff also moved for an order expediting proceedings. The court granted the order to expedite shortly thereafter, and the parties agreed to a trial date of September 14, 2017. The parties exchanged discovery on an expedited basis and filed pretrial briefs on September 7, 2017. On September 13, 2017, the parties agreed to continue the trial date to September 29, 2017. On September 28, 2017, the Company entered into an agreement with Starboard Value LP and certain of its affiliates (collectively, “Starboard”), which, beneficially owned approximately 4.8% of the Company's outstanding Common Stock as of that date, regarding, among other things, the membership and composition of the Board. Starboard also agreed to dismiss its litigation against the Company. On September 29, 2017, the parties canceled the trial and on October 2, 2017, the parties filed a joint stipulation dismissing the case with prejudice. Privacy Demand Letters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General Laws chapter 93A and the federal Children’s Online Privacy Protection Act (“COPPA”), 15 U.S.C. §§ 6501-06. The letters alleged that the Company and Full Circle collected such personal information by embedding advertising software development kits ("SDKs") in applications created or developed by Disney. The letters sought monetary damages, attorneys’ fees and damages under Massachusetts law. The Company and Full Circle responded to the demand letters on October 11, 2017. The responses advised that, after investigating the allegations, the Company and Full Circle do not believe the threatened claims have any legal merit or factual support. No lawsuit has been filed. If a lawsuit is filed, the Company and Full Circle intend to vigorously defend ourselves. Nielsen Arbitration/Litigation On September 22, 2017, Nielsen Holdings PLC (“Nielsen”) filed for arbitration against comScore alleging that comScore breached the parties’ agreement regarding an alleged unauthorized use of Nielsen’s data to compete directly against Nielsen’s linear television services. comScore denied the allegations, and the matter is pending. On September 22 and 25, 2017, Nielsen also filed a civil complaint against comScore in the United States District Court for the Southern District of New York before Judge Vernon Broderick seeking preliminary injunctive relief against any unauthorized use of Nielsen’s data. On October 11, 2017, the Company responded and objected to the request for a preliminary injunction. On March 6, 2018, Judge Broderick denied Nielsen's motion for preliminary injunction and stayed the case pending completion of arbitration. The Company is vigorously defending itself in these matters. SEC Investigation The United States Securities and Exchange Commission (“SEC”) is investigating allegations regarding revenue recognition, internal controls, non-GAAP disclosures and whistleblower retaliation. The SEC has made no decisions regarding these matters including whether any securities laws have been violated. The Company is cooperating fully with the SEC. Export Controls Review The Company recently became aware of possible violations of U.S. export controls and economic sanctions laws and regulations involving the Company. The circumstances giving rise to these possible violations pertain to the Company’s collection of survey data from panelists within U.S. embargoed countries, as a part of the Company’s larger global survey efforts not intentionally targeted at such countries. The Company has filed a joint initial notice of voluntary disclosure with the U.S. Department of the Treasury’s Office of Foreign Assets Control (“OFAC”) and the U.S. Commerce Department’s Bureau of Industry and Security (“BIS”) and commenced an internal review to identify the causes and scope of transactions that could constitute violations of the OFAC and BIS regulations. The Company has notified OFAC and BIS of the ongoing internal review, which is being conducted with the assistance of outside counsel. If any violations are confirmed as part of the internal review, the Company could be subject to fines or penalties. Although the ultimate outcome of this matter is unknown, we believe that a material loss was not probable or estimable as of September 30, 2017 or December 31, 2016.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si>
  <si>
    <t>Income Taxes</t>
  </si>
  <si>
    <t>Income Tax Disclosure [Abstract]</t>
  </si>
  <si>
    <t>7. Income Taxes The Company’s income tax provision for interim periods is calculated by applying its estimated annual effective tax rate on ordinary income before taxes to year-to-date ordinary book income before taxes. The income tax effects of any extraordinary, significant unusual or infrequent items not included in ordinary book income are determined separately and recognized in the period in which the items arise. During the three months ended September 30, 2017, the Company recorded an income tax provision of $2.3 million resulting in an effective tax rate 1.8% . During the three months ended September 30, 2016, the Company recorded an income tax provision of $0.4 million resulting in an effective tax rate of 1.4% . During the nine months ended September 30, 2017, the Company recorded an income tax provision of $4.2 million resulting in an effective tax rate of 2.1% . During the nine months ended September 30, 2016, the Company recorded an income tax benefit of $4.9 million resulting in an effective tax rate of 5.4% . These effective tax rates differ from the U.S. federal statutory rate of 35% primarily due to the effects of foreign tax rate differences and increases in the Company’s valuation allowance against its domestic deferred tax assets. Also included in the effective tax rate for the nine months ended September 30, 2016 is the release of a portion of the Company’s valuation allowance against its domestic deferred tax assets as a result of the Rentrak Merger. The tax impact of the valuation allowance release was an income tax benefit of $6.9 million and is the primary reason for the decrease in the effective tax rate for the nine months ended September 30, 2017 compared to the effective tax rate for the nine months ended September 30, 2016. As of September 30, 2017 and December 31, 2016, the Company had unrecognized tax benefits of approximately $2.5 million and $3.6 million , respectively. The Company recognizes accrued interest and penalties related to unrecognized tax benefits in income tax expense. In December 2017, the Tax Cuts and Jobs Act was signed into law, which enacts significant changes to U.S. tax and related laws. No adjustments have been made to the balances as of or for the three and nine months ended September 30, 2017. The impact of the new legislation will be reflected in the quarter ended December 31, 2017.</t>
  </si>
  <si>
    <t>Related Party Transactions</t>
  </si>
  <si>
    <t>Related Party Transactions [Abstract]</t>
  </si>
  <si>
    <t>8. Related Party Transactions Transactions with WPP As of September 30, 2017, WPP owned approximately 11,289,364 shares of the Company's outstanding Common Stock, representing approximately 19.7% ownership in the Company. The Company provides WPP and its affiliates, in the normal course of business, services amongst its different product lines and receives various services from WPP and its affiliates supporting the Company's data collection efforts. On April 28, 2016, the Company entered into an asset purchase agreement to acquire certain assets of Compete, a wholly-owned subsidiary of WPP. The Compete assets were acquired for $27.3 million in cash, net of a working capital adjustment of $1.4 million . The Company acquired the Compete assets to expand its presence in certain verticals, such as the auto industry and financial services, with improved solution offerings regarding digital performance, including robust path to purchase, advertising impact analysis and shopping configuration analysis. The Company entered into an agreement for Compete to provide transition services, including engineering, financial, human resources, business contract support, marketing and training services to the Company through December 31, 2016. The Company's results from transactions with WPP and its affiliates as reflected in the Condensed Consolidated Statements of Operations and Comprehensive Loss are detailed below: Three Months Ended September 30, Nine Months Ended September 30, (in thousands) 2017 2016 2017 2016 Revenue (1) $ 3,385 $ 2,179 $ 9,730 $ 6,688 Cost of revenues 3,446 5,193 10,333 10,491 Selling and marketing 52 744 120 1,328 Research and development 37 1,447 90 2,575 General and administrative 32 186 81 343 Interest income 148 263 551 864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Refer to Footnote 3 , Business Combinations and Acquisitions, of the Notes to Consolidated Financial Statements contained in the Company’s Annual Report on Form 10-K for the year ended December 31, 2017, for additional discussion of these agreements. The Company has the following balances related to transactions with WPP and its affiliates reflected in the Condensed Consolidated Balance Sheets: (In thousands) September 30, 2017 December 31, 2016 Accounts receivable, net $ 4,281 $ 8,412 Prepaid and other current assets — 2,923 Other non-current assets — 185 Subscription receivable (additional paid-in capital) 12,256 21,266 Accounts payable 467 17 Accrued expenses 3,226 3,084 Deferred revenue 3,521 4,654 Transactions with CrossCountry Consulting LLC From September 10, 2017 through October 16, 2017, David Kay served as Interim Chief Financial Officer and Treasurer of the Company. Mr. Kay is a co-founder and managing partner of CrossCountry Consulting LLC (“CrossCountry”), which has been providing the Company with accounting advisory services, audit preparation support and process improvement services since July 2016. The Company's results from transactions with CrossCountry as reflected in the Condensed Consolidated Statements of Operations and Comprehensive Loss are detailed below: Three Months Ended September 30, Nine Months Ended September 30, (in thousands) 2017 2016 2017 2016 General and administrative $ 550 $ — $ 662 $ — Investigation and audit related 5,303 506 12,160 506 The Company has the following balances related to transactions with CrossCountry reflected in the Condensed Consolidated Balance Sheets: (In thousands) September 30, 2017 December 31, 2016 Accounts payable $ 3,064 $ — Accrued expenses 973 2,057</t>
  </si>
  <si>
    <t>Subsequent Event</t>
  </si>
  <si>
    <t>Subsequent Events [Abstract]</t>
  </si>
  <si>
    <t>9. Subsequent Events For a discussion of the Company's significant subsequent events please refer to the Company's Annual Report on Form 10-K for the year ended December 31, 2017, filed with the SEC on March 23, 2018 .</t>
  </si>
  <si>
    <t>Summary of Significant Accounting Policies (Policies)</t>
  </si>
  <si>
    <t>Critical Accounting Policies and Estimates</t>
  </si>
  <si>
    <t>Critical Accounting Polices and Estimates For a description of the Company's critical accounting policies, accounting standards recently adopted and recent pronouncements please refer to the Company's Annual Report on Form 10-K for the year ended December 31, 2017, filed with the SEC on March 23, 2018 .</t>
  </si>
  <si>
    <t>Basis of Presentation and Consolidation</t>
  </si>
  <si>
    <t>Basis of Presentation and Consolidation The accompanying Condensed Consolidated Financial Statements include the accounts of the Company and its wholly-owned domestic and foreign subsidiaries. All intercompany transactions and balances are eliminated upon consolidation.</t>
  </si>
  <si>
    <t>Unaudited Interim Financial Information</t>
  </si>
  <si>
    <t>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generally accepted accounting principles in the U.S. (“GAAP”) have been condensed or omitted pursuant to such rules and regulations. However, the Company believes that the disclosures contained in this quarterly report comply with the requirements of Section 13(a) of the Securities Exchange Act of 1934 (the “Exchange Act”), as amended,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17, filed on March 23, 2018 with the SEC. The results of operations for the nine months ended September 30, 2017 are not necessarily indicative of the results to be anticipated for the entire year ending December 31, 2017 or thereafter. All references to September 30, 2017 and 2016 in the Notes to Unaudited Condensed Consolidated Financial Statements are unaudited.</t>
  </si>
  <si>
    <t>Use of Estimates</t>
  </si>
  <si>
    <t>Use of Estimate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management's best estimate of selling price, deferred tax assets,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and the allowance for doubtful accou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si>
  <si>
    <t>Loss Per Share</t>
  </si>
  <si>
    <t xml:space="preserve">Loss Per Share Basic net loss per common share excludes dilution for potential Common Stock issuances and is computed by dividing net loss by the weighted-average number of common shares outstanding for the period. In periods where the Company reports a net loss, the effect of anti-dilutive stock options, restricted stock units and non-vested restricted stock awards are excluded and diluted loss per share is equal to basic loss per share. </t>
  </si>
  <si>
    <t>Shares Repurchases</t>
  </si>
  <si>
    <t>Share Repurchases As part of the Company's repurchase program, which was announced in February 2016 and suspended on March 5, 2016, shares were purchased in open market transactions or pursuant to trading plans that were adopted in accordance with Rule 10b5-1 of the Exchange Act. The timing, manner, price and amount of any repurchases could be determined at the Company's discretion, and the share repurchase program could be suspended, terminated or modified at any time for any reason. Shares repurchased were classified as treasury stock.</t>
  </si>
  <si>
    <t>Summary of Significant Accounting Policies (Tables)</t>
  </si>
  <si>
    <t>Summary of Common Stock Equivalents for the Securities Outstanding</t>
  </si>
  <si>
    <t>The following is a summary of Common Stock equivalents for the securities outstanding during the respective periods that have been excluded from the earnings per share calculations. Three Months Ended September 30, Nine Months Ended September 30, 2017 2016 2017 2016 Stock options, restricted stock units, restricted stock and stock appreciation rights 2,786,714 3,216,332 2,845,542 3,124,895</t>
  </si>
  <si>
    <t>Schedule of Share Repurchases</t>
  </si>
  <si>
    <t>Share repurchases for the three and nine months ended September 30, 2017 and 2016 under the Company's share repurchase program were as follows: Three Months Ended September 30, Nine Months Ended September 30, (In millions, except share and per share data) 2017 2016 2017 2016 Total number of shares repurchased — — — 675,672 Average price paid per share $ — $ — $ — $ 40.39 Total value of shares repurchased (as measured at time of repurchase) $ — $ — $ — $ 27.3</t>
  </si>
  <si>
    <t>Schedule of Other Income, Net</t>
  </si>
  <si>
    <t>The following is a summary of other income, net: Three Months Ended September 30, Nine Months Ended September 30, (In thousands) 2017 2016 2017 2016 Transition services agreement income from the DAx disposition $ 2,662 $ 3,190 $ 8,489 $ 9,800 Gain on forgiveness of obligation 4,000 — 4,000 — Other (expense) income (43 ) 6 (3 ) 103 Total other income, net $ 6,619 $ 3,196 $ 12,486 $ 9,903</t>
  </si>
  <si>
    <t>Business Combinations and Dispositions (Tables)</t>
  </si>
  <si>
    <t>Business Acquisition, Pro Forma Information</t>
  </si>
  <si>
    <t xml:space="preserve">For the nine months ended September 30, 2016, the results of Rentrak operations for the period subsequent to the Merger are included in the "As reported" column for the period January 29, 2016 through September 30, 2016. Nine Months Ended September 30, 2016 (Amounts in thousands, except share and per share amounts) As reported Pro forma adjustment Pro forma Revenues $ 292,540 $ 8,116 (1) $ 300,656 Operating expenses 390,277 (18,872 ) (2) 371,405 Net (loss) income (85,283 ) 26,988 (58,295 ) Basic net loss per common share $ (1.54 ) $ (1.02 ) Diluted net loss per common share (1.54 ) (1.02 ) Weighted-average number of shares used in per share calculation - Common Stock: Basic 55,216,413 1,870,461 (3) 57,086,874 Diluted 55,216,413 1,870,461 (3) 57,086,874 (1) The Rentrak pro forma adjustment for revenue for the nine months ended September 30, 2016 relates to the unaudited results of Rentrak for the period January 1, 2016 through January 28, 2016. (2) The Rentrak pro forma adjustments for operating expenses for the nine months ended September 30, 2016 consist of the following: Add: Unaudited results for the period January 1, 2016 through January 28, 2016, excluding expenses incurred directly attributable to the Merger $ 9,472 Amortization of acquired Rentrak intangibles for the period January 1, 2016 through January 28, 2016 2,028 Less: One-time stock-based compensation expense associated with accelerated equity awards upon consummation of the Merger (21,866 ) Transaction fees (8,506 ) $ (18,872 ) (3) The comScore pro forma adjustment to the weighted-average number of shares used in the basic and diluted per share calculations is to show the effect of the Common Stock issued upon consummation of the Merger as if the Merger occurred on January 1, 2016 instead of January 29, 2016. </t>
  </si>
  <si>
    <t>Fair Value Measurements (Tables)</t>
  </si>
  <si>
    <t>Summary of Financial Instruments Measured at Fair value</t>
  </si>
  <si>
    <t xml:space="preserve">A financial instrument's level within the fair value hierarchy is based on the lowest level of input that is significant to the fair value measurement. The financial instruments measured at fair value in the accompanying Condensed Consolidated Balance Sheets on a recurring basis consist of the following: September 30, 2017 December 31, 2016 (In thousands) Level 1 Level 1 Money market funds (1) $ 200 $ 9,475 Marketable securities: Fixed-income mutual fund (2) $ 13,446 $ 28,412 (1) Level 1 cash and cash equivalents are invested in money market funds that are intended to maintain a stable net asset value of $1.00 per share by investing in liquid, high quality U.S. dollar-denominated money market instruments with maturities less than three months. (2) The fair value of the Company's marketable securities is determined based on a quoted market price. </t>
  </si>
  <si>
    <t>Accrued Expenses (Tables)</t>
  </si>
  <si>
    <t>Schedule of Accrued Expenses</t>
  </si>
  <si>
    <t>Accrued expenses consist of the following: (In thousands) September 30, 2017 December 31, 2016 Payroll and payroll-related 16,424 20,042 Professional fees 19,812 13,780 Accrued data costs 13,639 8,473 Amounts due to Adobe 2,604 2,668 Other 3,644 7,944 $ 56,123 $ 52,907</t>
  </si>
  <si>
    <t>Related Party Transactions (Tables)</t>
  </si>
  <si>
    <t>Schedule of Related Party Transactions</t>
  </si>
  <si>
    <t>The Company's results from transactions with CrossCountry as reflected in the Condensed Consolidated Statements of Operations and Comprehensive Loss are detailed below: Three Months Ended September 30, Nine Months Ended September 30, (in thousands) 2017 2016 2017 2016 General and administrative $ 550 $ — $ 662 $ — Investigation and audit related 5,303 506 12,160 506 The Company has the following balances related to transactions with CrossCountry reflected in the Condensed Consolidated Balance Sheets: (In thousands) September 30, 2017 December 31, 2016 Accounts payable $ 3,064 $ — Accrued expenses 973 2,057 The Company has the following balances related to transactions with WPP and its affiliates reflected in the Condensed Consolidated Balance Sheets: (In thousands) September 30, 2017 December 31, 2016 Accounts receivable, net $ 4,281 $ 8,412 Prepaid and other current assets — 2,923 Other non-current assets — 185 Subscription receivable (additional paid-in capital) 12,256 21,266 Accounts payable 467 17 Accrued expenses 3,226 3,084 Deferred revenue 3,521 4,654 The Company's results from transactions with WPP and its affiliates as reflected in the Condensed Consolidated Statements of Operations and Comprehensive Loss are detailed below: Three Months Ended September 30, Nine Months Ended September 30, (in thousands) 2017 2016 2017 2016 Revenue (1) $ 3,385 $ 2,179 $ 9,730 $ 6,688 Cost of revenues 3,446 5,193 10,333 10,491 Selling and marketing 52 744 120 1,328 Research and development 37 1,447 90 2,575 General and administrative 32 186 81 343 Interest income 148 263 551 864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Refer to Footnote 3 , Business Combinations and Acquisitions, of the Notes to Consolidated Financial Statements contained in the Company’s Annual Report on Form 10-K for the year ended December 31, 2017, for additional discussion of these agreements.</t>
  </si>
  <si>
    <t>Organization (Narrative) (Details)</t>
  </si>
  <si>
    <t>Jan. 16, 2018USD ($)shares</t>
  </si>
  <si>
    <t>Dec. 31, 2017</t>
  </si>
  <si>
    <t>Sep. 30, 2017segment</t>
  </si>
  <si>
    <t>Debt Instrument [Line Items]</t>
  </si>
  <si>
    <t>Number of operating segments | segment</t>
  </si>
  <si>
    <t>Subsequent event | Reduce staffing and exit of geographic regions</t>
  </si>
  <si>
    <t>Percentage of positions eliminated</t>
  </si>
  <si>
    <t>10.00%</t>
  </si>
  <si>
    <t>Starboard Notes | Convertible senior notes | Starboard Value LP | Subsequent event</t>
  </si>
  <si>
    <t>Senior secured convertible notes</t>
  </si>
  <si>
    <t>Proceeds from senior secured convertible notes</t>
  </si>
  <si>
    <t>Converted shares issued (in shares) | shares</t>
  </si>
  <si>
    <t>Carrying amount of shares of common stock</t>
  </si>
  <si>
    <t>Increase borrowing limit</t>
  </si>
  <si>
    <t>Starboard Notes | Minimum | Convertible senior notes | Starboard Value LP | Subsequent event</t>
  </si>
  <si>
    <t>Carrying amount of shares of common stock due to increased borrowing limit</t>
  </si>
  <si>
    <t>Starboard Notes | Maximum | Convertible senior notes | Starboard Value LP | Subsequent event</t>
  </si>
  <si>
    <t>Starboard Rights Offering | Convertible senior notes | Starboard Value LP | Subsequent event</t>
  </si>
  <si>
    <t>Backstop commitment by third party</t>
  </si>
  <si>
    <t>Maximum percentage exchangeable for common stock</t>
  </si>
  <si>
    <t>30.00%</t>
  </si>
  <si>
    <t>Starboard Rights Offering | Minimum | Convertible senior notes | Starboard Value LP | Subsequent event</t>
  </si>
  <si>
    <t>Starboard Rights Offering | Maximum | Convertible senior notes | Starboard Value LP | Subsequent event</t>
  </si>
  <si>
    <t>Additional borrowing option</t>
  </si>
  <si>
    <t>Starboard Rights Offering | Forecast | Convertible senior notes | Starboard Value LP</t>
  </si>
  <si>
    <t>Summary of Significant Accounting Policies (Narrative) (Detail)</t>
  </si>
  <si>
    <t>Feb. 17, 2016USD ($)</t>
  </si>
  <si>
    <t>February 2016 Share Repurchase Program</t>
  </si>
  <si>
    <t>Summary Of Significant Accounting Policies [Line Items]</t>
  </si>
  <si>
    <t>Approved amount of new stock repurchases</t>
  </si>
  <si>
    <t>Summary of Significant Accounting Policies (Summary of Common Stock Equivelants for Securities Outstanding) (Detail) - shares</t>
  </si>
  <si>
    <t>Stock options, restricted stock units, restricted stock and stock appreciation rights</t>
  </si>
  <si>
    <t>Antidilutive Securities Excluded from Computation of Earnings Per Share [Line Items]</t>
  </si>
  <si>
    <t>Securities excluded from computation of EPS (in shares)</t>
  </si>
  <si>
    <t>Summary of Significant Accounting Policies (Summary of Shares Repurchased) (Detail) - USD ($) $ / shares in Units, $ in Thousands</t>
  </si>
  <si>
    <t>Total number of shares repurchased (in shares)</t>
  </si>
  <si>
    <t>Average price paid per share (in usd per share)</t>
  </si>
  <si>
    <t>Total value of shares repurchased (as measured at time of repurchase)</t>
  </si>
  <si>
    <t>Summary of Significant Accounting Policies (Other Income, Net) (Details) - USD ($) $ in Thousands</t>
  </si>
  <si>
    <t>Transition services agreement income from the DAx disposition</t>
  </si>
  <si>
    <t>Other (expense) income</t>
  </si>
  <si>
    <t>Total other income, net</t>
  </si>
  <si>
    <t>Business Combinations and Dispositions (Rentrak Narrative) (Details) $ in Millions</t>
  </si>
  <si>
    <t>Jan. 29, 2016USD ($)</t>
  </si>
  <si>
    <t>Rentrak</t>
  </si>
  <si>
    <t>Business Acquisition [Line Items]</t>
  </si>
  <si>
    <t>Total consideration paid</t>
  </si>
  <si>
    <t>Business Combinations and Dispositions (Pro Forma Information) (Details) - USD ($) $ / shares in Units, $ in Thousands</t>
  </si>
  <si>
    <t>Operating expenses</t>
  </si>
  <si>
    <t>Net (loss) income</t>
  </si>
  <si>
    <t>Basic net loss per common share (in dollars per share)</t>
  </si>
  <si>
    <t>Diluted net loss per common share (in dollars per share)</t>
  </si>
  <si>
    <t>Pro forma revenue</t>
  </si>
  <si>
    <t>Pro forma operating expenses</t>
  </si>
  <si>
    <t>Pro forma net (loss) income</t>
  </si>
  <si>
    <t>Pro forma basic net loss per common share (in dollars per share)</t>
  </si>
  <si>
    <t>Pro forma diluted net loss per common share (in dollars per share)</t>
  </si>
  <si>
    <t>Basic, pro forma adjustment (in shares)</t>
  </si>
  <si>
    <t>Basic, pro forma (in shares)</t>
  </si>
  <si>
    <t>Dilutes, pro forma adjustment (in shares)</t>
  </si>
  <si>
    <t>Diluted, pro forma (in shares)</t>
  </si>
  <si>
    <t>Nonrecurring adjustments of revenues | Rentrak</t>
  </si>
  <si>
    <t>Nonrecurring adjustments of operating expenses | Rentrak</t>
  </si>
  <si>
    <t>Nonrecurring adjustments of unaudited results | Rentrak</t>
  </si>
  <si>
    <t>Nonrecurring adjustments of amortization of acquired intangibles | Rentrak</t>
  </si>
  <si>
    <t>Nonrecurring adjustments of one-time stock-based compensation expense | Rentrak</t>
  </si>
  <si>
    <t>Nonrecurring adjustments of transaction fees | Rentrak</t>
  </si>
  <si>
    <t>Nonrecurring adjustment of net (loss) income | Rentrak</t>
  </si>
  <si>
    <t>Business Combinations and Dispositions (Acquisition of Complete Narrative) (Details) - USD ($) $ in Thousands</t>
  </si>
  <si>
    <t>Apr. 28, 2016</t>
  </si>
  <si>
    <t>Total purchase price, net of cash acquired</t>
  </si>
  <si>
    <t>Compete</t>
  </si>
  <si>
    <t>Working Capital adjustment</t>
  </si>
  <si>
    <t>Revenue since acquisition date</t>
  </si>
  <si>
    <t>Accounts receivable, related parties</t>
  </si>
  <si>
    <t>Business Combinations and Dispositions (Dispositions Narrative) (Details) $ in Thousands</t>
  </si>
  <si>
    <t>Feb. 10, 2016USD ($)payment</t>
  </si>
  <si>
    <t>Jan. 21, 2016USD ($)</t>
  </si>
  <si>
    <t>Sep. 30, 2017USD ($)</t>
  </si>
  <si>
    <t>Sep. 30, 2016USD ($)</t>
  </si>
  <si>
    <t>Income Statement, Balance Sheet and Additional Disclosures by Disposal Groups, Including Discontinued Operations [Line Items]</t>
  </si>
  <si>
    <t>Digital Analytix Enterprise</t>
  </si>
  <si>
    <t>Cash received</t>
  </si>
  <si>
    <t>Holdback license</t>
  </si>
  <si>
    <t>Gain on disposal</t>
  </si>
  <si>
    <t>PSA installment payments</t>
  </si>
  <si>
    <t>Number of payments for service agreement | payment</t>
  </si>
  <si>
    <t>Payment for service agreement, installment amount</t>
  </si>
  <si>
    <t>Term of service agreement</t>
  </si>
  <si>
    <t>3 years</t>
  </si>
  <si>
    <t>Fair Value Measurements (Details) - Recurring - Level 1 - USD ($) $ / shares in Units, $ in Thousands</t>
  </si>
  <si>
    <t>Fixed-income mutual fund</t>
  </si>
  <si>
    <t>Fair Value, Assets and Liabilities Measured on Recurring and Nonrecurring Basis [Line Items]</t>
  </si>
  <si>
    <t>Money market funds</t>
  </si>
  <si>
    <t>Net asset value (in dollars per share)</t>
  </si>
  <si>
    <t>Accrued Expenses (Detail) - USD ($) $ in Thousands</t>
  </si>
  <si>
    <t>Payroll and payroll-related</t>
  </si>
  <si>
    <t>Professional fees</t>
  </si>
  <si>
    <t>Accrued data costs</t>
  </si>
  <si>
    <t>Amounts due to Adobe</t>
  </si>
  <si>
    <t>Other</t>
  </si>
  <si>
    <t>Commitments and Contingencies (Narrative) (Details) $ in Thousands</t>
  </si>
  <si>
    <t>Sep. 28, 2017</t>
  </si>
  <si>
    <t>Sep. 10, 2017USD ($)</t>
  </si>
  <si>
    <t>Jul. 18, 2017USD ($)</t>
  </si>
  <si>
    <t>Apr. 17, 2017USD ($)</t>
  </si>
  <si>
    <t>Oct. 31, 2015claim</t>
  </si>
  <si>
    <t>Feb. 28, 2017claim</t>
  </si>
  <si>
    <t>Jul. 31, 2016claim</t>
  </si>
  <si>
    <t>Dec. 31, 2017USD ($)</t>
  </si>
  <si>
    <t>Loss Contingencies [Line Items]</t>
  </si>
  <si>
    <t>Gain (loss) on settlement of litigation</t>
  </si>
  <si>
    <t>In re Rentrak Corporation Shareholders Litigation</t>
  </si>
  <si>
    <t>Number of new claims filed | claim</t>
  </si>
  <si>
    <t>Derivative Litigation</t>
  </si>
  <si>
    <t>Settled Litigation | John Hulme v. William P. Livek et al.</t>
  </si>
  <si>
    <t>Settlement amount awarded to other party</t>
  </si>
  <si>
    <t>Payments for legal settlements</t>
  </si>
  <si>
    <t>Percentage of settlement amount paid</t>
  </si>
  <si>
    <t>9.00%</t>
  </si>
  <si>
    <t>Pending Litigation | Derivative Litigation</t>
  </si>
  <si>
    <t>Settlement amount awarded from other party</t>
  </si>
  <si>
    <t>Loss contingency accrual</t>
  </si>
  <si>
    <t>Pending Litigation | Fresno County Employees’ Retirement Association et al. v. comScore, Inc. et al.</t>
  </si>
  <si>
    <t>Equity shares awarded for legal settlements</t>
  </si>
  <si>
    <t>Subsequent event | Pending Litigation | Derivative Litigation</t>
  </si>
  <si>
    <t>Starboard Value LP | Settled Litigation | Delaware General Corporation Law Section</t>
  </si>
  <si>
    <t>Percentage common stock outstanding shares</t>
  </si>
  <si>
    <t>4.80%</t>
  </si>
  <si>
    <t>Income Taxes (Narrative) (Detail) - USD ($) $ in Thousands</t>
  </si>
  <si>
    <t>Effective tax rate</t>
  </si>
  <si>
    <t>1.80%</t>
  </si>
  <si>
    <t>1.40%</t>
  </si>
  <si>
    <t>2.10%</t>
  </si>
  <si>
    <t>(5.40%)</t>
  </si>
  <si>
    <t>Release of valuation allowance</t>
  </si>
  <si>
    <t>Unrecognized tax benefits</t>
  </si>
  <si>
    <t>Related Party Transactions (Narrative) (Details) - USD ($) $ in Thousands</t>
  </si>
  <si>
    <t>Related Party Transaction [Line Items]</t>
  </si>
  <si>
    <t>WPP | Investor</t>
  </si>
  <si>
    <t>19.70%</t>
  </si>
  <si>
    <t>Related Party Transactions (Transactions with Related Parties) (Details) - USD ($) $ in Thousands</t>
  </si>
  <si>
    <t>Subscription receivable (additional paid-in capital)</t>
  </si>
  <si>
    <t>Investor | General and administrative</t>
  </si>
  <si>
    <t>Chief Financial Officer | General and administrative</t>
  </si>
  <si>
    <t>Chief Financial Officer | Accounts payable</t>
  </si>
  <si>
    <t>Chief Financial Officer | Accrued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0_);_(&quot;$ &quot;(#,##0.0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58172</v>
      </c>
    </row>
    <row r="12" spans="1:3">
      <c r="A12" s="4" t="s">
        <v>19</v>
      </c>
      <c r="B12" s="4" t="s">
        <v>20</v>
      </c>
    </row>
    <row r="13" spans="1:3">
      <c r="A13" s="4" t="s">
        <v>21</v>
      </c>
      <c r="B13" s="4" t="s">
        <v>22</v>
      </c>
    </row>
    <row r="14" spans="1:3">
      <c r="A14" s="4" t="s">
        <v>23</v>
      </c>
      <c r="C14" s="5" t="n">
        <v>54689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782</v>
      </c>
      <c r="C3" s="7" t="n">
        <v>84111</v>
      </c>
    </row>
    <row r="4" spans="1:3">
      <c r="A4" s="4" t="s">
        <v>28</v>
      </c>
      <c r="B4" s="5" t="n">
        <v>8655</v>
      </c>
      <c r="C4" s="5" t="n">
        <v>4230</v>
      </c>
    </row>
    <row r="5" spans="1:3">
      <c r="A5" s="4" t="s">
        <v>29</v>
      </c>
      <c r="B5" s="5" t="n">
        <v>13446</v>
      </c>
      <c r="C5" s="5" t="n">
        <v>28412</v>
      </c>
    </row>
    <row r="6" spans="1:3">
      <c r="A6" s="4" t="s">
        <v>30</v>
      </c>
      <c r="B6" s="5" t="n">
        <v>74296</v>
      </c>
      <c r="C6" s="5" t="n">
        <v>96230</v>
      </c>
    </row>
    <row r="7" spans="1:3">
      <c r="A7" s="4" t="s">
        <v>31</v>
      </c>
      <c r="B7" s="5" t="n">
        <v>16967</v>
      </c>
      <c r="C7" s="5" t="n">
        <v>19450</v>
      </c>
    </row>
    <row r="8" spans="1:3">
      <c r="A8" s="4" t="s">
        <v>32</v>
      </c>
      <c r="B8" s="5" t="n">
        <v>37232</v>
      </c>
      <c r="C8" s="5" t="n">
        <v>0</v>
      </c>
    </row>
    <row r="9" spans="1:3">
      <c r="A9" s="4" t="s">
        <v>33</v>
      </c>
      <c r="B9" s="5" t="n">
        <v>205378</v>
      </c>
      <c r="C9" s="5" t="n">
        <v>232433</v>
      </c>
    </row>
    <row r="10" spans="1:3">
      <c r="A10" s="4" t="s">
        <v>34</v>
      </c>
      <c r="B10" s="5" t="n">
        <v>31830</v>
      </c>
      <c r="C10" s="5" t="n">
        <v>42001</v>
      </c>
    </row>
    <row r="11" spans="1:3">
      <c r="A11" s="4" t="s">
        <v>35</v>
      </c>
      <c r="B11" s="5" t="n">
        <v>6911</v>
      </c>
      <c r="C11" s="5" t="n">
        <v>7176</v>
      </c>
    </row>
    <row r="12" spans="1:3">
      <c r="A12" s="4" t="s">
        <v>36</v>
      </c>
      <c r="B12" s="5" t="n">
        <v>4383</v>
      </c>
      <c r="C12" s="5" t="n">
        <v>5117</v>
      </c>
    </row>
    <row r="13" spans="1:3">
      <c r="A13" s="4" t="s">
        <v>37</v>
      </c>
      <c r="B13" s="5" t="n">
        <v>168918</v>
      </c>
      <c r="C13" s="5" t="n">
        <v>194168</v>
      </c>
    </row>
    <row r="14" spans="1:3">
      <c r="A14" s="4" t="s">
        <v>38</v>
      </c>
      <c r="B14" s="5" t="n">
        <v>642254</v>
      </c>
      <c r="C14" s="5" t="n">
        <v>639897</v>
      </c>
    </row>
    <row r="15" spans="1:3">
      <c r="A15" s="4" t="s">
        <v>39</v>
      </c>
      <c r="B15" s="5" t="n">
        <v>1059674</v>
      </c>
      <c r="C15" s="5" t="n">
        <v>1120792</v>
      </c>
    </row>
    <row r="16" spans="1:3">
      <c r="A16" s="3" t="s">
        <v>40</v>
      </c>
    </row>
    <row r="17" spans="1:3">
      <c r="A17" s="4" t="s">
        <v>41</v>
      </c>
      <c r="B17" s="5" t="n">
        <v>21788</v>
      </c>
      <c r="C17" s="5" t="n">
        <v>7204</v>
      </c>
    </row>
    <row r="18" spans="1:3">
      <c r="A18" s="4" t="s">
        <v>42</v>
      </c>
      <c r="B18" s="5" t="n">
        <v>56123</v>
      </c>
      <c r="C18" s="5" t="n">
        <v>52907</v>
      </c>
    </row>
    <row r="19" spans="1:3">
      <c r="A19" s="4" t="s">
        <v>43</v>
      </c>
      <c r="B19" s="5" t="n">
        <v>27930</v>
      </c>
      <c r="C19" s="5" t="n">
        <v>0</v>
      </c>
    </row>
    <row r="20" spans="1:3">
      <c r="A20" s="4" t="s">
        <v>44</v>
      </c>
      <c r="B20" s="5" t="n">
        <v>2963</v>
      </c>
      <c r="C20" s="5" t="n">
        <v>2860</v>
      </c>
    </row>
    <row r="21" spans="1:3">
      <c r="A21" s="4" t="s">
        <v>45</v>
      </c>
      <c r="B21" s="5" t="n">
        <v>94099</v>
      </c>
      <c r="C21" s="5" t="n">
        <v>99412</v>
      </c>
    </row>
    <row r="22" spans="1:3">
      <c r="A22" s="4" t="s">
        <v>46</v>
      </c>
      <c r="B22" s="5" t="n">
        <v>979</v>
      </c>
      <c r="C22" s="5" t="n">
        <v>590</v>
      </c>
    </row>
    <row r="23" spans="1:3">
      <c r="A23" s="4" t="s">
        <v>47</v>
      </c>
      <c r="B23" s="5" t="n">
        <v>9051</v>
      </c>
      <c r="C23" s="5" t="n">
        <v>12904</v>
      </c>
    </row>
    <row r="24" spans="1:3">
      <c r="A24" s="4" t="s">
        <v>48</v>
      </c>
      <c r="B24" s="5" t="n">
        <v>212933</v>
      </c>
      <c r="C24" s="5" t="n">
        <v>175877</v>
      </c>
    </row>
    <row r="25" spans="1:3">
      <c r="A25" s="4" t="s">
        <v>46</v>
      </c>
      <c r="B25" s="5" t="n">
        <v>9758</v>
      </c>
      <c r="C25" s="5" t="n">
        <v>9009</v>
      </c>
    </row>
    <row r="26" spans="1:3">
      <c r="A26" s="4" t="s">
        <v>49</v>
      </c>
      <c r="B26" s="5" t="n">
        <v>1744</v>
      </c>
      <c r="C26" s="5" t="n">
        <v>2733</v>
      </c>
    </row>
    <row r="27" spans="1:3">
      <c r="A27" s="4" t="s">
        <v>50</v>
      </c>
      <c r="B27" s="5" t="n">
        <v>10726</v>
      </c>
      <c r="C27" s="5" t="n">
        <v>7688</v>
      </c>
    </row>
    <row r="28" spans="1:3">
      <c r="A28" s="4" t="s">
        <v>47</v>
      </c>
      <c r="B28" s="5" t="n">
        <v>2874</v>
      </c>
      <c r="C28" s="5" t="n">
        <v>8003</v>
      </c>
    </row>
    <row r="29" spans="1:3">
      <c r="A29" s="4" t="s">
        <v>43</v>
      </c>
      <c r="B29" s="5" t="n">
        <v>90800</v>
      </c>
      <c r="C29" s="5" t="n">
        <v>0</v>
      </c>
    </row>
    <row r="30" spans="1:3">
      <c r="A30" s="4" t="s">
        <v>51</v>
      </c>
      <c r="B30" s="5" t="n">
        <v>8226</v>
      </c>
      <c r="C30" s="5" t="n">
        <v>12629</v>
      </c>
    </row>
    <row r="31" spans="1:3">
      <c r="A31" s="4" t="s">
        <v>52</v>
      </c>
      <c r="B31" s="5" t="n">
        <v>337061</v>
      </c>
      <c r="C31" s="5" t="n">
        <v>215939</v>
      </c>
    </row>
    <row r="32" spans="1:3">
      <c r="A32" s="4" t="s">
        <v>53</v>
      </c>
      <c r="B32" s="4" t="s">
        <v>54</v>
      </c>
      <c r="C32" s="4" t="s">
        <v>54</v>
      </c>
    </row>
    <row r="33" spans="1:3">
      <c r="A33" s="3" t="s">
        <v>55</v>
      </c>
    </row>
    <row r="34" spans="1:3">
      <c r="A34" s="4" t="s">
        <v>56</v>
      </c>
      <c r="B34" s="5" t="n">
        <v>0</v>
      </c>
      <c r="C34" s="5" t="n">
        <v>0</v>
      </c>
    </row>
    <row r="35" spans="1:3">
      <c r="A35" s="4" t="s">
        <v>57</v>
      </c>
      <c r="B35" s="5" t="n">
        <v>60</v>
      </c>
      <c r="C35" s="5" t="n">
        <v>60</v>
      </c>
    </row>
    <row r="36" spans="1:3">
      <c r="A36" s="4" t="s">
        <v>58</v>
      </c>
      <c r="B36" s="5" t="n">
        <v>1403767</v>
      </c>
      <c r="C36" s="5" t="n">
        <v>1380881</v>
      </c>
    </row>
    <row r="37" spans="1:3">
      <c r="A37" s="4" t="s">
        <v>59</v>
      </c>
      <c r="B37" s="5" t="n">
        <v>-8059</v>
      </c>
      <c r="C37" s="5" t="n">
        <v>-12420</v>
      </c>
    </row>
    <row r="38" spans="1:3">
      <c r="A38" s="4" t="s">
        <v>60</v>
      </c>
      <c r="B38" s="5" t="n">
        <v>-537185</v>
      </c>
      <c r="C38" s="5" t="n">
        <v>-327698</v>
      </c>
    </row>
    <row r="39" spans="1:3">
      <c r="A39" s="4" t="s">
        <v>61</v>
      </c>
      <c r="B39" s="5" t="n">
        <v>-135970</v>
      </c>
      <c r="C39" s="5" t="n">
        <v>-135970</v>
      </c>
    </row>
    <row r="40" spans="1:3">
      <c r="A40" s="4" t="s">
        <v>62</v>
      </c>
      <c r="B40" s="5" t="n">
        <v>722613</v>
      </c>
      <c r="C40" s="5" t="n">
        <v>904853</v>
      </c>
    </row>
    <row r="41" spans="1:3">
      <c r="A41" s="4" t="s">
        <v>63</v>
      </c>
      <c r="B41" s="7" t="n">
        <v>1059674</v>
      </c>
      <c r="C41" s="7" t="n">
        <v>1120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229</v>
      </c>
      <c r="B1" s="2" t="s">
        <v>230</v>
      </c>
      <c r="C1" s="2" t="s">
        <v>231</v>
      </c>
      <c r="D1" s="2" t="s">
        <v>232</v>
      </c>
    </row>
    <row r="2" spans="1:4">
      <c r="A2" s="3" t="s">
        <v>233</v>
      </c>
    </row>
    <row r="3" spans="1:4">
      <c r="A3" s="4" t="s">
        <v>234</v>
      </c>
      <c r="D3" s="5" t="n">
        <v>1</v>
      </c>
    </row>
    <row r="4" spans="1:4">
      <c r="A4" s="4" t="s">
        <v>235</v>
      </c>
    </row>
    <row r="5" spans="1:4">
      <c r="A5" s="3" t="s">
        <v>233</v>
      </c>
    </row>
    <row r="6" spans="1:4">
      <c r="A6" s="4" t="s">
        <v>236</v>
      </c>
      <c r="C6" s="4" t="s">
        <v>237</v>
      </c>
    </row>
    <row r="7" spans="1:4">
      <c r="A7" s="4" t="s">
        <v>238</v>
      </c>
    </row>
    <row r="8" spans="1:4">
      <c r="A8" s="3" t="s">
        <v>233</v>
      </c>
    </row>
    <row r="9" spans="1:4">
      <c r="A9" s="4" t="s">
        <v>239</v>
      </c>
      <c r="B9" s="7" t="n">
        <v>150000000</v>
      </c>
    </row>
    <row r="10" spans="1:4">
      <c r="A10" s="4" t="s">
        <v>240</v>
      </c>
      <c r="B10" s="7" t="n">
        <v>85000000</v>
      </c>
    </row>
    <row r="11" spans="1:4">
      <c r="A11" s="4" t="s">
        <v>241</v>
      </c>
      <c r="B11" s="5" t="n">
        <v>2600000</v>
      </c>
    </row>
    <row r="12" spans="1:4">
      <c r="A12" s="4" t="s">
        <v>242</v>
      </c>
      <c r="B12" s="7" t="n">
        <v>65000000</v>
      </c>
    </row>
    <row r="13" spans="1:4">
      <c r="A13" s="4" t="s">
        <v>243</v>
      </c>
      <c r="B13" s="5" t="n">
        <v>50000000</v>
      </c>
    </row>
    <row r="14" spans="1:4">
      <c r="A14" s="4" t="s">
        <v>244</v>
      </c>
    </row>
    <row r="15" spans="1:4">
      <c r="A15" s="3" t="s">
        <v>233</v>
      </c>
    </row>
    <row r="16" spans="1:4">
      <c r="A16" s="4" t="s">
        <v>245</v>
      </c>
      <c r="B16" s="5" t="n">
        <v>15000000</v>
      </c>
    </row>
    <row r="17" spans="1:4">
      <c r="A17" s="4" t="s">
        <v>246</v>
      </c>
    </row>
    <row r="18" spans="1:4">
      <c r="A18" s="3" t="s">
        <v>233</v>
      </c>
    </row>
    <row r="19" spans="1:4">
      <c r="A19" s="4" t="s">
        <v>245</v>
      </c>
      <c r="B19" s="5" t="n">
        <v>35000000</v>
      </c>
    </row>
    <row r="20" spans="1:4">
      <c r="A20" s="4" t="s">
        <v>247</v>
      </c>
    </row>
    <row r="21" spans="1:4">
      <c r="A21" s="3" t="s">
        <v>233</v>
      </c>
    </row>
    <row r="22" spans="1:4">
      <c r="A22" s="4" t="s">
        <v>248</v>
      </c>
      <c r="B22" s="7" t="n">
        <v>100000000</v>
      </c>
    </row>
    <row r="23" spans="1:4">
      <c r="A23" s="4" t="s">
        <v>249</v>
      </c>
      <c r="B23" s="4" t="s">
        <v>250</v>
      </c>
    </row>
    <row r="24" spans="1:4">
      <c r="A24" s="4" t="s">
        <v>251</v>
      </c>
    </row>
    <row r="25" spans="1:4">
      <c r="A25" s="3" t="s">
        <v>233</v>
      </c>
    </row>
    <row r="26" spans="1:4">
      <c r="A26" s="4" t="s">
        <v>243</v>
      </c>
      <c r="B26" s="7" t="n">
        <v>50000000</v>
      </c>
    </row>
    <row r="27" spans="1:4">
      <c r="A27" s="4" t="s">
        <v>252</v>
      </c>
    </row>
    <row r="28" spans="1:4">
      <c r="A28" s="3" t="s">
        <v>233</v>
      </c>
    </row>
    <row r="29" spans="1:4">
      <c r="A29" s="4" t="s">
        <v>243</v>
      </c>
      <c r="B29" s="5" t="n">
        <v>70000000</v>
      </c>
    </row>
    <row r="30" spans="1:4">
      <c r="A30" s="4" t="s">
        <v>253</v>
      </c>
      <c r="B30" s="5" t="n">
        <v>150000000</v>
      </c>
    </row>
    <row r="31" spans="1:4">
      <c r="A31" s="4" t="s">
        <v>254</v>
      </c>
    </row>
    <row r="32" spans="1:4">
      <c r="A32" s="3" t="s">
        <v>233</v>
      </c>
    </row>
    <row r="33" spans="1:4">
      <c r="A33" s="4" t="s">
        <v>240</v>
      </c>
      <c r="B33" s="7" t="n">
        <v>10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55</v>
      </c>
      <c r="B1" s="2" t="s">
        <v>256</v>
      </c>
    </row>
    <row r="2" spans="1:2">
      <c r="A2" s="4" t="s">
        <v>257</v>
      </c>
    </row>
    <row r="3" spans="1:2">
      <c r="A3" s="3" t="s">
        <v>258</v>
      </c>
    </row>
    <row r="4" spans="1:2">
      <c r="A4" s="4" t="s">
        <v>259</v>
      </c>
      <c r="B4" s="7" t="n">
        <v>12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4</v>
      </c>
      <c r="D1" s="2" t="s">
        <v>1</v>
      </c>
    </row>
    <row r="2" spans="1:5">
      <c r="B2" s="2" t="s">
        <v>2</v>
      </c>
      <c r="C2" s="2" t="s">
        <v>85</v>
      </c>
      <c r="D2" s="2" t="s">
        <v>2</v>
      </c>
      <c r="E2" s="2" t="s">
        <v>85</v>
      </c>
    </row>
    <row r="3" spans="1:5">
      <c r="A3" s="4" t="s">
        <v>261</v>
      </c>
    </row>
    <row r="4" spans="1:5">
      <c r="A4" s="3" t="s">
        <v>262</v>
      </c>
    </row>
    <row r="5" spans="1:5">
      <c r="A5" s="4" t="s">
        <v>263</v>
      </c>
      <c r="B5" s="5" t="n">
        <v>2786714</v>
      </c>
      <c r="C5" s="5" t="n">
        <v>3216332</v>
      </c>
      <c r="D5" s="5" t="n">
        <v>2845542</v>
      </c>
      <c r="E5" s="5" t="n">
        <v>31248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84</v>
      </c>
      <c r="D1" s="2" t="s">
        <v>1</v>
      </c>
    </row>
    <row r="2" spans="1:5">
      <c r="B2" s="2" t="s">
        <v>2</v>
      </c>
      <c r="C2" s="2" t="s">
        <v>85</v>
      </c>
      <c r="D2" s="2" t="s">
        <v>2</v>
      </c>
      <c r="E2" s="2" t="s">
        <v>85</v>
      </c>
    </row>
    <row r="3" spans="1:5">
      <c r="A3" s="3" t="s">
        <v>174</v>
      </c>
    </row>
    <row r="4" spans="1:5">
      <c r="A4" s="4" t="s">
        <v>265</v>
      </c>
      <c r="B4" s="5" t="n">
        <v>0</v>
      </c>
      <c r="C4" s="5" t="n">
        <v>0</v>
      </c>
      <c r="D4" s="5" t="n">
        <v>0</v>
      </c>
      <c r="E4" s="5" t="n">
        <v>675672</v>
      </c>
    </row>
    <row r="5" spans="1:5">
      <c r="A5" s="4" t="s">
        <v>266</v>
      </c>
      <c r="B5" s="7" t="n">
        <v>0</v>
      </c>
      <c r="C5" s="7" t="n">
        <v>0</v>
      </c>
      <c r="D5" s="7" t="n">
        <v>0</v>
      </c>
      <c r="E5" s="10" t="n">
        <v>40.39</v>
      </c>
    </row>
    <row r="6" spans="1:5">
      <c r="A6" s="4" t="s">
        <v>267</v>
      </c>
      <c r="B6" s="7" t="n">
        <v>0</v>
      </c>
      <c r="C6" s="7" t="n">
        <v>0</v>
      </c>
      <c r="D6" s="7" t="n">
        <v>0</v>
      </c>
      <c r="E6" s="7" t="n">
        <v>272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84</v>
      </c>
      <c r="D1" s="2" t="s">
        <v>1</v>
      </c>
    </row>
    <row r="2" spans="1:5">
      <c r="B2" s="2" t="s">
        <v>2</v>
      </c>
      <c r="C2" s="2" t="s">
        <v>85</v>
      </c>
      <c r="D2" s="2" t="s">
        <v>2</v>
      </c>
      <c r="E2" s="2" t="s">
        <v>85</v>
      </c>
    </row>
    <row r="3" spans="1:5">
      <c r="A3" s="3" t="s">
        <v>174</v>
      </c>
    </row>
    <row r="4" spans="1:5">
      <c r="A4" s="4" t="s">
        <v>269</v>
      </c>
      <c r="B4" s="7" t="n">
        <v>2662</v>
      </c>
      <c r="C4" s="7" t="n">
        <v>3190</v>
      </c>
      <c r="D4" s="7" t="n">
        <v>8489</v>
      </c>
      <c r="E4" s="7" t="n">
        <v>9800</v>
      </c>
    </row>
    <row r="5" spans="1:5">
      <c r="A5" s="4" t="s">
        <v>144</v>
      </c>
      <c r="B5" s="5" t="n">
        <v>4000</v>
      </c>
      <c r="C5" s="5" t="n">
        <v>0</v>
      </c>
      <c r="D5" s="5" t="n">
        <v>4000</v>
      </c>
      <c r="E5" s="5" t="n">
        <v>0</v>
      </c>
    </row>
    <row r="6" spans="1:5">
      <c r="A6" s="4" t="s">
        <v>270</v>
      </c>
      <c r="B6" s="5" t="n">
        <v>-43</v>
      </c>
      <c r="C6" s="5" t="n">
        <v>6</v>
      </c>
      <c r="D6" s="5" t="n">
        <v>-3</v>
      </c>
      <c r="E6" s="5" t="n">
        <v>103</v>
      </c>
    </row>
    <row r="7" spans="1:5">
      <c r="A7" s="4" t="s">
        <v>271</v>
      </c>
      <c r="B7" s="7" t="n">
        <v>6619</v>
      </c>
      <c r="C7" s="7" t="n">
        <v>3196</v>
      </c>
      <c r="D7" s="7" t="n">
        <v>12486</v>
      </c>
      <c r="E7" s="7" t="n">
        <v>99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3" t="s">
        <v>275</v>
      </c>
    </row>
    <row r="4" spans="1:2">
      <c r="A4" s="4" t="s">
        <v>276</v>
      </c>
      <c r="B4" s="11" t="n">
        <v>75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7</v>
      </c>
      <c r="C1" s="2" t="s">
        <v>84</v>
      </c>
      <c r="E1" s="2" t="s">
        <v>1</v>
      </c>
    </row>
    <row r="2" spans="1:6">
      <c r="C2" s="2" t="s">
        <v>2</v>
      </c>
      <c r="D2" s="2" t="s">
        <v>85</v>
      </c>
      <c r="E2" s="2" t="s">
        <v>2</v>
      </c>
      <c r="F2" s="2" t="s">
        <v>85</v>
      </c>
    </row>
    <row r="3" spans="1:6">
      <c r="A3" s="3" t="s">
        <v>275</v>
      </c>
    </row>
    <row r="4" spans="1:6">
      <c r="A4" s="4" t="s">
        <v>87</v>
      </c>
      <c r="B4" s="4" t="s">
        <v>88</v>
      </c>
      <c r="C4" s="7" t="n">
        <v>100323</v>
      </c>
      <c r="D4" s="7" t="n">
        <v>100722</v>
      </c>
      <c r="E4" s="7" t="n">
        <v>300623</v>
      </c>
      <c r="F4" s="7" t="n">
        <v>292540</v>
      </c>
    </row>
    <row r="5" spans="1:6">
      <c r="A5" s="4" t="s">
        <v>278</v>
      </c>
      <c r="C5" s="5" t="n">
        <v>234269</v>
      </c>
      <c r="D5" s="5" t="n">
        <v>133856</v>
      </c>
      <c r="E5" s="5" t="n">
        <v>516296</v>
      </c>
      <c r="F5" s="5" t="n">
        <v>390277</v>
      </c>
    </row>
    <row r="6" spans="1:6">
      <c r="A6" s="4" t="s">
        <v>279</v>
      </c>
      <c r="C6" s="7" t="n">
        <v>-130069</v>
      </c>
      <c r="D6" s="7" t="n">
        <v>-31196</v>
      </c>
      <c r="E6" s="7" t="n">
        <v>-209487</v>
      </c>
      <c r="F6" s="7" t="n">
        <v>-85283</v>
      </c>
    </row>
    <row r="7" spans="1:6">
      <c r="A7" s="4" t="s">
        <v>280</v>
      </c>
      <c r="C7" s="10" t="n">
        <v>-2.26</v>
      </c>
      <c r="D7" s="10" t="n">
        <v>-0.55</v>
      </c>
      <c r="E7" s="10" t="n">
        <v>-3.65</v>
      </c>
      <c r="F7" s="10" t="n">
        <v>-1.54</v>
      </c>
    </row>
    <row r="8" spans="1:6">
      <c r="A8" s="4" t="s">
        <v>281</v>
      </c>
      <c r="C8" s="10" t="n">
        <v>-2.26</v>
      </c>
      <c r="D8" s="10" t="n">
        <v>-0.55</v>
      </c>
      <c r="E8" s="10" t="n">
        <v>-3.65</v>
      </c>
      <c r="F8" s="10" t="n">
        <v>-1.54</v>
      </c>
    </row>
    <row r="9" spans="1:6">
      <c r="A9" s="3" t="s">
        <v>109</v>
      </c>
    </row>
    <row r="10" spans="1:6">
      <c r="A10" s="4" t="s">
        <v>110</v>
      </c>
      <c r="C10" s="5" t="n">
        <v>57547863</v>
      </c>
      <c r="D10" s="5" t="n">
        <v>57194716</v>
      </c>
      <c r="E10" s="5" t="n">
        <v>57442180</v>
      </c>
      <c r="F10" s="5" t="n">
        <v>55216413</v>
      </c>
    </row>
    <row r="11" spans="1:6">
      <c r="A11" s="4" t="s">
        <v>111</v>
      </c>
      <c r="C11" s="5" t="n">
        <v>57547863</v>
      </c>
      <c r="D11" s="5" t="n">
        <v>57194716</v>
      </c>
      <c r="E11" s="5" t="n">
        <v>57442180</v>
      </c>
      <c r="F11" s="5" t="n">
        <v>55216413</v>
      </c>
    </row>
    <row r="12" spans="1:6">
      <c r="A12" s="4" t="s">
        <v>274</v>
      </c>
    </row>
    <row r="13" spans="1:6">
      <c r="A13" s="3" t="s">
        <v>275</v>
      </c>
    </row>
    <row r="14" spans="1:6">
      <c r="A14" s="4" t="s">
        <v>282</v>
      </c>
      <c r="F14" s="7" t="n">
        <v>300656</v>
      </c>
    </row>
    <row r="15" spans="1:6">
      <c r="A15" s="4" t="s">
        <v>283</v>
      </c>
      <c r="F15" s="5" t="n">
        <v>371405</v>
      </c>
    </row>
    <row r="16" spans="1:6">
      <c r="A16" s="4" t="s">
        <v>284</v>
      </c>
      <c r="F16" s="7" t="n">
        <v>-58295</v>
      </c>
    </row>
    <row r="17" spans="1:6">
      <c r="A17" s="4" t="s">
        <v>285</v>
      </c>
      <c r="F17" s="10" t="n">
        <v>-1.02</v>
      </c>
    </row>
    <row r="18" spans="1:6">
      <c r="A18" s="4" t="s">
        <v>286</v>
      </c>
      <c r="F18" s="10" t="n">
        <v>-1.02</v>
      </c>
    </row>
    <row r="19" spans="1:6">
      <c r="A19" s="3" t="s">
        <v>109</v>
      </c>
    </row>
    <row r="20" spans="1:6">
      <c r="A20" s="4" t="s">
        <v>287</v>
      </c>
      <c r="F20" s="5" t="n">
        <v>1870461</v>
      </c>
    </row>
    <row r="21" spans="1:6">
      <c r="A21" s="4" t="s">
        <v>288</v>
      </c>
      <c r="F21" s="5" t="n">
        <v>57086874</v>
      </c>
    </row>
    <row r="22" spans="1:6">
      <c r="A22" s="4" t="s">
        <v>289</v>
      </c>
      <c r="F22" s="5" t="n">
        <v>1870461</v>
      </c>
    </row>
    <row r="23" spans="1:6">
      <c r="A23" s="4" t="s">
        <v>290</v>
      </c>
      <c r="F23" s="5" t="n">
        <v>57086874</v>
      </c>
    </row>
    <row r="24" spans="1:6">
      <c r="A24" s="4" t="s">
        <v>291</v>
      </c>
    </row>
    <row r="25" spans="1:6">
      <c r="A25" s="3" t="s">
        <v>275</v>
      </c>
    </row>
    <row r="26" spans="1:6">
      <c r="A26" s="4" t="s">
        <v>87</v>
      </c>
      <c r="F26" s="7" t="n">
        <v>8116</v>
      </c>
    </row>
    <row r="27" spans="1:6">
      <c r="A27" s="4" t="s">
        <v>292</v>
      </c>
    </row>
    <row r="28" spans="1:6">
      <c r="A28" s="3" t="s">
        <v>275</v>
      </c>
    </row>
    <row r="29" spans="1:6">
      <c r="A29" s="4" t="s">
        <v>278</v>
      </c>
      <c r="F29" s="5" t="n">
        <v>-18872</v>
      </c>
    </row>
    <row r="30" spans="1:6">
      <c r="A30" s="4" t="s">
        <v>293</v>
      </c>
    </row>
    <row r="31" spans="1:6">
      <c r="A31" s="3" t="s">
        <v>275</v>
      </c>
    </row>
    <row r="32" spans="1:6">
      <c r="A32" s="4" t="s">
        <v>278</v>
      </c>
      <c r="F32" s="5" t="n">
        <v>9472</v>
      </c>
    </row>
    <row r="33" spans="1:6">
      <c r="A33" s="4" t="s">
        <v>294</v>
      </c>
    </row>
    <row r="34" spans="1:6">
      <c r="A34" s="3" t="s">
        <v>275</v>
      </c>
    </row>
    <row r="35" spans="1:6">
      <c r="A35" s="4" t="s">
        <v>278</v>
      </c>
      <c r="F35" s="5" t="n">
        <v>2028</v>
      </c>
    </row>
    <row r="36" spans="1:6">
      <c r="A36" s="4" t="s">
        <v>295</v>
      </c>
    </row>
    <row r="37" spans="1:6">
      <c r="A37" s="3" t="s">
        <v>275</v>
      </c>
    </row>
    <row r="38" spans="1:6">
      <c r="A38" s="4" t="s">
        <v>278</v>
      </c>
      <c r="F38" s="5" t="n">
        <v>-21866</v>
      </c>
    </row>
    <row r="39" spans="1:6">
      <c r="A39" s="4" t="s">
        <v>296</v>
      </c>
    </row>
    <row r="40" spans="1:6">
      <c r="A40" s="3" t="s">
        <v>275</v>
      </c>
    </row>
    <row r="41" spans="1:6">
      <c r="A41" s="4" t="s">
        <v>278</v>
      </c>
      <c r="F41" s="5" t="n">
        <v>-8506</v>
      </c>
    </row>
    <row r="42" spans="1:6">
      <c r="A42" s="4" t="s">
        <v>297</v>
      </c>
    </row>
    <row r="43" spans="1:6">
      <c r="A43" s="3" t="s">
        <v>275</v>
      </c>
    </row>
    <row r="44" spans="1:6">
      <c r="A44" s="4" t="s">
        <v>279</v>
      </c>
      <c r="F44" s="7" t="n">
        <v>26988</v>
      </c>
    </row>
    <row r="45" spans="1:6"/>
    <row r="46" spans="1:6">
      <c r="A46" s="4" t="s">
        <v>88</v>
      </c>
      <c r="B46" s="4" t="s">
        <v>118</v>
      </c>
    </row>
  </sheetData>
  <mergeCells count="5">
    <mergeCell ref="A1:B2"/>
    <mergeCell ref="C1:D1"/>
    <mergeCell ref="E1:F1"/>
    <mergeCell ref="A45:E45"/>
    <mergeCell ref="B46:E4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85</v>
      </c>
      <c r="D1" s="2" t="s">
        <v>2</v>
      </c>
      <c r="E1" s="2" t="s">
        <v>85</v>
      </c>
      <c r="F1" s="2" t="s">
        <v>25</v>
      </c>
    </row>
    <row r="2" spans="1:6">
      <c r="A2" s="3" t="s">
        <v>275</v>
      </c>
    </row>
    <row r="3" spans="1:6">
      <c r="A3" s="4" t="s">
        <v>300</v>
      </c>
      <c r="D3" s="7" t="n">
        <v>0</v>
      </c>
      <c r="E3" s="7" t="n">
        <v>-37086</v>
      </c>
    </row>
    <row r="4" spans="1:6">
      <c r="A4" s="4" t="s">
        <v>301</v>
      </c>
    </row>
    <row r="5" spans="1:6">
      <c r="A5" s="3" t="s">
        <v>275</v>
      </c>
    </row>
    <row r="6" spans="1:6">
      <c r="A6" s="4" t="s">
        <v>300</v>
      </c>
      <c r="B6" s="7" t="n">
        <v>27300</v>
      </c>
    </row>
    <row r="7" spans="1:6">
      <c r="A7" s="4" t="s">
        <v>302</v>
      </c>
      <c r="B7" s="7" t="n">
        <v>1400</v>
      </c>
    </row>
    <row r="8" spans="1:6">
      <c r="A8" s="4" t="s">
        <v>303</v>
      </c>
      <c r="C8" s="7" t="n">
        <v>4200</v>
      </c>
      <c r="E8" s="5" t="n">
        <v>7200</v>
      </c>
    </row>
    <row r="9" spans="1:6">
      <c r="A9" s="4" t="s">
        <v>301</v>
      </c>
    </row>
    <row r="10" spans="1:6">
      <c r="A10" s="3" t="s">
        <v>275</v>
      </c>
    </row>
    <row r="11" spans="1:6">
      <c r="A11" s="4" t="s">
        <v>128</v>
      </c>
      <c r="C11" s="7" t="n">
        <v>4700</v>
      </c>
      <c r="E11" s="7" t="n">
        <v>8300</v>
      </c>
    </row>
    <row r="12" spans="1:6">
      <c r="A12" s="4" t="s">
        <v>304</v>
      </c>
      <c r="D12" s="7" t="n">
        <v>300</v>
      </c>
      <c r="F12" s="7" t="n">
        <v>3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4" t="s">
        <v>65</v>
      </c>
      <c r="B2" s="7" t="n">
        <v>2085</v>
      </c>
      <c r="C2" s="7" t="n">
        <v>2100</v>
      </c>
    </row>
    <row r="3" spans="1:3">
      <c r="A3" s="4" t="s">
        <v>66</v>
      </c>
      <c r="B3" s="5" t="n">
        <v>16967</v>
      </c>
      <c r="C3" s="5" t="n">
        <v>19450</v>
      </c>
    </row>
    <row r="4" spans="1:3">
      <c r="A4" s="4" t="s">
        <v>67</v>
      </c>
      <c r="B4" s="5" t="n">
        <v>6911</v>
      </c>
      <c r="C4" s="5" t="n">
        <v>7176</v>
      </c>
    </row>
    <row r="5" spans="1:3">
      <c r="A5" s="4" t="s">
        <v>68</v>
      </c>
      <c r="B5" s="5" t="n">
        <v>56123</v>
      </c>
      <c r="C5" s="5" t="n">
        <v>52907</v>
      </c>
    </row>
    <row r="6" spans="1:3">
      <c r="A6" s="4" t="s">
        <v>69</v>
      </c>
      <c r="B6" s="7" t="n">
        <v>94099</v>
      </c>
      <c r="C6" s="7" t="n">
        <v>99412</v>
      </c>
    </row>
    <row r="7" spans="1:3">
      <c r="A7" s="4" t="s">
        <v>70</v>
      </c>
      <c r="B7" s="8" t="n">
        <v>0.001</v>
      </c>
      <c r="C7" s="9" t="n">
        <v>0.001</v>
      </c>
    </row>
    <row r="8" spans="1:3">
      <c r="A8" s="4" t="s">
        <v>71</v>
      </c>
      <c r="B8" s="5" t="n">
        <v>5000000</v>
      </c>
      <c r="C8" s="5" t="n">
        <v>5000000</v>
      </c>
    </row>
    <row r="9" spans="1:3">
      <c r="A9" s="4" t="s">
        <v>72</v>
      </c>
      <c r="B9" s="5" t="n">
        <v>0</v>
      </c>
      <c r="C9" s="5" t="n">
        <v>0</v>
      </c>
    </row>
    <row r="10" spans="1:3">
      <c r="A10" s="4" t="s">
        <v>73</v>
      </c>
      <c r="B10" s="5" t="n">
        <v>0</v>
      </c>
      <c r="C10" s="5" t="n">
        <v>0</v>
      </c>
    </row>
    <row r="11" spans="1:3">
      <c r="A11" s="4" t="s">
        <v>74</v>
      </c>
      <c r="B11" s="9" t="n">
        <v>0.001</v>
      </c>
      <c r="C11" s="8" t="n">
        <v>0.001</v>
      </c>
    </row>
    <row r="12" spans="1:3">
      <c r="A12" s="4" t="s">
        <v>75</v>
      </c>
      <c r="B12" s="5" t="n">
        <v>100000000</v>
      </c>
      <c r="C12" s="5" t="n">
        <v>100000000</v>
      </c>
    </row>
    <row r="13" spans="1:3">
      <c r="A13" s="4" t="s">
        <v>76</v>
      </c>
      <c r="B13" s="5" t="n">
        <v>60053843</v>
      </c>
      <c r="C13" s="5" t="n">
        <v>59937393</v>
      </c>
    </row>
    <row r="14" spans="1:3">
      <c r="A14" s="4" t="s">
        <v>77</v>
      </c>
      <c r="B14" s="5" t="n">
        <v>57289047</v>
      </c>
      <c r="C14" s="5" t="n">
        <v>57172597</v>
      </c>
    </row>
    <row r="15" spans="1:3">
      <c r="A15" s="4" t="s">
        <v>78</v>
      </c>
      <c r="B15" s="5" t="n">
        <v>2764796</v>
      </c>
      <c r="C15" s="5" t="n">
        <v>2764796</v>
      </c>
    </row>
    <row r="16" spans="1:3">
      <c r="A16" s="4" t="s">
        <v>79</v>
      </c>
    </row>
    <row r="17" spans="1:3">
      <c r="A17" s="4" t="s">
        <v>80</v>
      </c>
      <c r="B17" s="7" t="n">
        <v>4281</v>
      </c>
      <c r="C17" s="7" t="n">
        <v>8412</v>
      </c>
    </row>
    <row r="18" spans="1:3">
      <c r="A18" s="4" t="s">
        <v>66</v>
      </c>
      <c r="B18" s="5" t="n">
        <v>0</v>
      </c>
      <c r="C18" s="5" t="n">
        <v>2923</v>
      </c>
    </row>
    <row r="19" spans="1:3">
      <c r="A19" s="4" t="s">
        <v>67</v>
      </c>
      <c r="B19" s="5" t="n">
        <v>0</v>
      </c>
      <c r="C19" s="5" t="n">
        <v>185</v>
      </c>
    </row>
    <row r="20" spans="1:3">
      <c r="A20" s="4" t="s">
        <v>68</v>
      </c>
      <c r="B20" s="5" t="n">
        <v>3226</v>
      </c>
      <c r="C20" s="5" t="n">
        <v>3084</v>
      </c>
    </row>
    <row r="21" spans="1:3">
      <c r="A21" s="4" t="s">
        <v>69</v>
      </c>
      <c r="B21" s="5" t="n">
        <v>3521</v>
      </c>
      <c r="C21" s="5" t="n">
        <v>4654</v>
      </c>
    </row>
    <row r="22" spans="1:3">
      <c r="A22" s="4" t="s">
        <v>81</v>
      </c>
    </row>
    <row r="23" spans="1:3">
      <c r="A23" s="4" t="s">
        <v>82</v>
      </c>
      <c r="B23" s="5" t="n">
        <v>3531</v>
      </c>
      <c r="C23" s="5" t="n">
        <v>17</v>
      </c>
    </row>
    <row r="24" spans="1:3">
      <c r="A24" s="4" t="s">
        <v>68</v>
      </c>
      <c r="B24" s="7" t="n">
        <v>4199</v>
      </c>
      <c r="C24" s="7" t="n">
        <v>5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305</v>
      </c>
      <c r="B1" s="2" t="s">
        <v>306</v>
      </c>
      <c r="C1" s="2" t="s">
        <v>307</v>
      </c>
      <c r="D1" s="2" t="s">
        <v>308</v>
      </c>
      <c r="E1" s="2" t="s">
        <v>308</v>
      </c>
      <c r="F1" s="2" t="s">
        <v>309</v>
      </c>
      <c r="G1" s="2" t="s">
        <v>308</v>
      </c>
      <c r="H1" s="2" t="s">
        <v>309</v>
      </c>
    </row>
    <row r="2" spans="1:8">
      <c r="A2" s="3" t="s">
        <v>310</v>
      </c>
    </row>
    <row r="3" spans="1:8">
      <c r="A3" s="4" t="s">
        <v>269</v>
      </c>
      <c r="E3" s="7" t="n">
        <v>2662</v>
      </c>
      <c r="F3" s="7" t="n">
        <v>3190</v>
      </c>
      <c r="G3" s="7" t="n">
        <v>8489</v>
      </c>
      <c r="H3" s="7" t="n">
        <v>9800</v>
      </c>
    </row>
    <row r="4" spans="1:8">
      <c r="A4" s="4" t="s">
        <v>144</v>
      </c>
      <c r="E4" s="7" t="n">
        <v>4000</v>
      </c>
      <c r="F4" s="7" t="n">
        <v>0</v>
      </c>
      <c r="G4" s="7" t="n">
        <v>4000</v>
      </c>
      <c r="H4" s="5" t="n">
        <v>0</v>
      </c>
    </row>
    <row r="5" spans="1:8">
      <c r="A5" s="4" t="s">
        <v>311</v>
      </c>
    </row>
    <row r="6" spans="1:8">
      <c r="A6" s="3" t="s">
        <v>310</v>
      </c>
    </row>
    <row r="7" spans="1:8">
      <c r="A7" s="4" t="s">
        <v>312</v>
      </c>
      <c r="C7" s="7" t="n">
        <v>45000</v>
      </c>
    </row>
    <row r="8" spans="1:8">
      <c r="A8" s="4" t="s">
        <v>313</v>
      </c>
      <c r="C8" s="7" t="n">
        <v>2000</v>
      </c>
    </row>
    <row r="9" spans="1:8">
      <c r="A9" s="4" t="s">
        <v>314</v>
      </c>
      <c r="H9" s="7" t="n">
        <v>33500</v>
      </c>
    </row>
    <row r="10" spans="1:8">
      <c r="A10" s="4" t="s">
        <v>315</v>
      </c>
      <c r="B10" s="7" t="n">
        <v>8000</v>
      </c>
      <c r="D10" s="7" t="n">
        <v>2000</v>
      </c>
    </row>
    <row r="11" spans="1:8">
      <c r="A11" s="4" t="s">
        <v>316</v>
      </c>
      <c r="B11" s="5" t="n">
        <v>3</v>
      </c>
    </row>
    <row r="12" spans="1:8">
      <c r="A12" s="4" t="s">
        <v>317</v>
      </c>
      <c r="B12" s="7" t="n">
        <v>4000</v>
      </c>
    </row>
    <row r="13" spans="1:8">
      <c r="A13" s="4" t="s">
        <v>318</v>
      </c>
      <c r="B13" s="4" t="s">
        <v>319</v>
      </c>
    </row>
    <row r="14" spans="1:8">
      <c r="A14" s="4" t="s">
        <v>144</v>
      </c>
      <c r="D14" s="7" t="n">
        <v>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4" t="s">
        <v>321</v>
      </c>
    </row>
    <row r="3" spans="1:3">
      <c r="A3" s="3" t="s">
        <v>322</v>
      </c>
    </row>
    <row r="4" spans="1:3">
      <c r="A4" s="4" t="s">
        <v>29</v>
      </c>
      <c r="B4" s="7" t="n">
        <v>13446</v>
      </c>
      <c r="C4" s="7" t="n">
        <v>28412</v>
      </c>
    </row>
    <row r="5" spans="1:3">
      <c r="A5" s="4" t="s">
        <v>323</v>
      </c>
    </row>
    <row r="6" spans="1:3">
      <c r="A6" s="3" t="s">
        <v>322</v>
      </c>
    </row>
    <row r="7" spans="1:3">
      <c r="A7" s="4" t="s">
        <v>27</v>
      </c>
      <c r="B7" s="7" t="n">
        <v>200</v>
      </c>
      <c r="C7" s="7" t="n">
        <v>9475</v>
      </c>
    </row>
    <row r="8" spans="1:3">
      <c r="A8" s="4" t="s">
        <v>324</v>
      </c>
      <c r="B8" s="7" t="n">
        <v>1</v>
      </c>
      <c r="C8"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5</v>
      </c>
      <c r="B1" s="2" t="s">
        <v>2</v>
      </c>
      <c r="C1" s="2" t="s">
        <v>25</v>
      </c>
    </row>
    <row r="2" spans="1:3">
      <c r="A2" s="3" t="s">
        <v>183</v>
      </c>
    </row>
    <row r="3" spans="1:3">
      <c r="A3" s="4" t="s">
        <v>326</v>
      </c>
      <c r="B3" s="7" t="n">
        <v>16424</v>
      </c>
      <c r="C3" s="7" t="n">
        <v>20042</v>
      </c>
    </row>
    <row r="4" spans="1:3">
      <c r="A4" s="4" t="s">
        <v>327</v>
      </c>
      <c r="B4" s="5" t="n">
        <v>19812</v>
      </c>
      <c r="C4" s="5" t="n">
        <v>13780</v>
      </c>
    </row>
    <row r="5" spans="1:3">
      <c r="A5" s="4" t="s">
        <v>328</v>
      </c>
      <c r="B5" s="5" t="n">
        <v>13639</v>
      </c>
      <c r="C5" s="5" t="n">
        <v>8473</v>
      </c>
    </row>
    <row r="6" spans="1:3">
      <c r="A6" s="4" t="s">
        <v>329</v>
      </c>
      <c r="B6" s="5" t="n">
        <v>2604</v>
      </c>
      <c r="C6" s="5" t="n">
        <v>2668</v>
      </c>
    </row>
    <row r="7" spans="1:3">
      <c r="A7" s="4" t="s">
        <v>330</v>
      </c>
      <c r="B7" s="5" t="n">
        <v>3644</v>
      </c>
      <c r="C7" s="5" t="n">
        <v>7944</v>
      </c>
    </row>
    <row r="8" spans="1:3">
      <c r="A8" s="4" t="s">
        <v>68</v>
      </c>
      <c r="B8" s="7" t="n">
        <v>56123</v>
      </c>
      <c r="C8" s="7" t="n">
        <v>529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9"/>
    <col customWidth="1" max="7" min="7" width="21"/>
    <col customWidth="1" max="8" min="8" width="19"/>
    <col customWidth="1" max="9" min="9" width="21"/>
    <col customWidth="1" max="10" min="10" width="19"/>
    <col customWidth="1" max="11" min="11" width="21"/>
    <col customWidth="1" max="12" min="12" width="21"/>
    <col customWidth="1" max="13" min="13" width="21"/>
  </cols>
  <sheetData>
    <row r="1" spans="1:13">
      <c r="A1" s="1" t="s">
        <v>331</v>
      </c>
      <c r="B1" s="2" t="s">
        <v>332</v>
      </c>
      <c r="C1" s="2" t="s">
        <v>333</v>
      </c>
      <c r="D1" s="2" t="s">
        <v>334</v>
      </c>
      <c r="E1" s="2" t="s">
        <v>335</v>
      </c>
      <c r="F1" s="2" t="s">
        <v>336</v>
      </c>
      <c r="G1" s="2" t="s">
        <v>308</v>
      </c>
      <c r="H1" s="2" t="s">
        <v>337</v>
      </c>
      <c r="I1" s="2" t="s">
        <v>309</v>
      </c>
      <c r="J1" s="2" t="s">
        <v>338</v>
      </c>
      <c r="K1" s="2" t="s">
        <v>308</v>
      </c>
      <c r="L1" s="2" t="s">
        <v>309</v>
      </c>
      <c r="M1" s="2" t="s">
        <v>339</v>
      </c>
    </row>
    <row r="2" spans="1:13">
      <c r="A2" s="3" t="s">
        <v>340</v>
      </c>
    </row>
    <row r="3" spans="1:13">
      <c r="A3" s="4" t="s">
        <v>341</v>
      </c>
      <c r="G3" s="7" t="n">
        <v>-81799</v>
      </c>
      <c r="I3" s="7" t="n">
        <v>147</v>
      </c>
      <c r="K3" s="7" t="n">
        <v>-82417</v>
      </c>
      <c r="L3" s="7" t="n">
        <v>-2363</v>
      </c>
    </row>
    <row r="4" spans="1:13">
      <c r="A4" s="4" t="s">
        <v>342</v>
      </c>
    </row>
    <row r="5" spans="1:13">
      <c r="A5" s="3" t="s">
        <v>340</v>
      </c>
    </row>
    <row r="6" spans="1:13">
      <c r="A6" s="4" t="s">
        <v>343</v>
      </c>
      <c r="F6" s="5" t="n">
        <v>4</v>
      </c>
    </row>
    <row r="7" spans="1:13">
      <c r="A7" s="4" t="s">
        <v>344</v>
      </c>
    </row>
    <row r="8" spans="1:13">
      <c r="A8" s="3" t="s">
        <v>340</v>
      </c>
    </row>
    <row r="9" spans="1:13">
      <c r="A9" s="4" t="s">
        <v>343</v>
      </c>
      <c r="H9" s="5" t="n">
        <v>2</v>
      </c>
      <c r="J9" s="5" t="n">
        <v>2</v>
      </c>
    </row>
    <row r="10" spans="1:13">
      <c r="A10" s="4" t="s">
        <v>345</v>
      </c>
    </row>
    <row r="11" spans="1:13">
      <c r="A11" s="3" t="s">
        <v>340</v>
      </c>
    </row>
    <row r="12" spans="1:13">
      <c r="A12" s="4" t="s">
        <v>346</v>
      </c>
      <c r="E12" s="7" t="n">
        <v>19000</v>
      </c>
    </row>
    <row r="13" spans="1:13">
      <c r="A13" s="4" t="s">
        <v>347</v>
      </c>
      <c r="D13" s="7" t="n">
        <v>1700</v>
      </c>
    </row>
    <row r="14" spans="1:13">
      <c r="A14" s="4" t="s">
        <v>348</v>
      </c>
      <c r="E14" s="4" t="s">
        <v>349</v>
      </c>
    </row>
    <row r="15" spans="1:13">
      <c r="A15" s="4" t="s">
        <v>350</v>
      </c>
    </row>
    <row r="16" spans="1:13">
      <c r="A16" s="3" t="s">
        <v>340</v>
      </c>
    </row>
    <row r="17" spans="1:13">
      <c r="A17" s="4" t="s">
        <v>351</v>
      </c>
      <c r="C17" s="7" t="n">
        <v>10000</v>
      </c>
    </row>
    <row r="18" spans="1:13">
      <c r="A18" s="4" t="s">
        <v>352</v>
      </c>
      <c r="G18" s="5" t="n">
        <v>8000</v>
      </c>
      <c r="K18" s="5" t="n">
        <v>8000</v>
      </c>
    </row>
    <row r="19" spans="1:13">
      <c r="A19" s="4" t="s">
        <v>353</v>
      </c>
    </row>
    <row r="20" spans="1:13">
      <c r="A20" s="3" t="s">
        <v>340</v>
      </c>
    </row>
    <row r="21" spans="1:13">
      <c r="A21" s="4" t="s">
        <v>346</v>
      </c>
      <c r="C21" s="5" t="n">
        <v>27200</v>
      </c>
    </row>
    <row r="22" spans="1:13">
      <c r="A22" s="4" t="s">
        <v>351</v>
      </c>
      <c r="C22" s="5" t="n">
        <v>27200</v>
      </c>
    </row>
    <row r="23" spans="1:13">
      <c r="A23" s="4" t="s">
        <v>352</v>
      </c>
      <c r="G23" s="7" t="n">
        <v>110000</v>
      </c>
      <c r="K23" s="7" t="n">
        <v>110000</v>
      </c>
    </row>
    <row r="24" spans="1:13">
      <c r="A24" s="4" t="s">
        <v>354</v>
      </c>
      <c r="C24" s="7" t="n">
        <v>82800</v>
      </c>
    </row>
    <row r="25" spans="1:13">
      <c r="A25" s="4" t="s">
        <v>355</v>
      </c>
    </row>
    <row r="26" spans="1:13">
      <c r="A26" s="3" t="s">
        <v>340</v>
      </c>
    </row>
    <row r="27" spans="1:13">
      <c r="A27" s="4" t="s">
        <v>341</v>
      </c>
      <c r="M27" s="7" t="n">
        <v>2000</v>
      </c>
    </row>
    <row r="28" spans="1:13">
      <c r="A28" s="4" t="s">
        <v>356</v>
      </c>
    </row>
    <row r="29" spans="1:13">
      <c r="A29" s="3" t="s">
        <v>340</v>
      </c>
    </row>
    <row r="30" spans="1:13">
      <c r="A30" s="4" t="s">
        <v>357</v>
      </c>
      <c r="B30" s="4" t="s">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59</v>
      </c>
      <c r="B1" s="2" t="s">
        <v>84</v>
      </c>
      <c r="D1" s="2" t="s">
        <v>1</v>
      </c>
    </row>
    <row r="2" spans="1:6">
      <c r="B2" s="2" t="s">
        <v>2</v>
      </c>
      <c r="C2" s="2" t="s">
        <v>85</v>
      </c>
      <c r="D2" s="2" t="s">
        <v>2</v>
      </c>
      <c r="E2" s="2" t="s">
        <v>85</v>
      </c>
      <c r="F2" s="2" t="s">
        <v>25</v>
      </c>
    </row>
    <row r="3" spans="1:6">
      <c r="A3" s="3" t="s">
        <v>189</v>
      </c>
    </row>
    <row r="4" spans="1:6">
      <c r="A4" s="4" t="s">
        <v>104</v>
      </c>
      <c r="B4" s="7" t="n">
        <v>-2296</v>
      </c>
      <c r="C4" s="7" t="n">
        <v>-432</v>
      </c>
      <c r="D4" s="7" t="n">
        <v>-4223</v>
      </c>
      <c r="E4" s="7" t="n">
        <v>4860</v>
      </c>
    </row>
    <row r="5" spans="1:6">
      <c r="A5" s="4" t="s">
        <v>360</v>
      </c>
      <c r="B5" s="4" t="s">
        <v>361</v>
      </c>
      <c r="C5" s="4" t="s">
        <v>362</v>
      </c>
      <c r="D5" s="4" t="s">
        <v>363</v>
      </c>
      <c r="E5" s="4" t="s">
        <v>364</v>
      </c>
    </row>
    <row r="6" spans="1:6">
      <c r="A6" s="4" t="s">
        <v>365</v>
      </c>
      <c r="E6" s="7" t="n">
        <v>6900</v>
      </c>
    </row>
    <row r="7" spans="1:6">
      <c r="A7" s="4" t="s">
        <v>366</v>
      </c>
      <c r="B7" s="7" t="n">
        <v>2500</v>
      </c>
      <c r="D7" s="7" t="n">
        <v>2500</v>
      </c>
      <c r="F7" s="7" t="n">
        <v>3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67</v>
      </c>
      <c r="B1" s="2" t="s">
        <v>299</v>
      </c>
      <c r="C1" s="2" t="s">
        <v>2</v>
      </c>
      <c r="D1" s="2" t="s">
        <v>85</v>
      </c>
      <c r="E1" s="2" t="s">
        <v>25</v>
      </c>
    </row>
    <row r="2" spans="1:5">
      <c r="A2" s="3" t="s">
        <v>368</v>
      </c>
    </row>
    <row r="3" spans="1:5">
      <c r="A3" s="4" t="s">
        <v>77</v>
      </c>
      <c r="C3" s="5" t="n">
        <v>57289047</v>
      </c>
      <c r="E3" s="5" t="n">
        <v>57172597</v>
      </c>
    </row>
    <row r="4" spans="1:5">
      <c r="A4" s="4" t="s">
        <v>153</v>
      </c>
      <c r="C4" s="7" t="n">
        <v>0</v>
      </c>
      <c r="D4" s="7" t="n">
        <v>-37086</v>
      </c>
    </row>
    <row r="5" spans="1:5">
      <c r="A5" s="4" t="s">
        <v>369</v>
      </c>
    </row>
    <row r="6" spans="1:5">
      <c r="A6" s="3" t="s">
        <v>368</v>
      </c>
    </row>
    <row r="7" spans="1:5">
      <c r="A7" s="4" t="s">
        <v>77</v>
      </c>
      <c r="C7" s="5" t="n">
        <v>11289364</v>
      </c>
    </row>
    <row r="8" spans="1:5">
      <c r="A8" s="4" t="s">
        <v>357</v>
      </c>
      <c r="C8" s="4" t="s">
        <v>370</v>
      </c>
    </row>
    <row r="9" spans="1:5">
      <c r="A9" s="4" t="s">
        <v>301</v>
      </c>
    </row>
    <row r="10" spans="1:5">
      <c r="A10" s="3" t="s">
        <v>368</v>
      </c>
    </row>
    <row r="11" spans="1:5">
      <c r="A11" s="4" t="s">
        <v>153</v>
      </c>
      <c r="B11" s="7" t="n">
        <v>27300</v>
      </c>
    </row>
    <row r="12" spans="1:5">
      <c r="A12" s="4" t="s">
        <v>302</v>
      </c>
      <c r="B12" s="7" t="n">
        <v>1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84</v>
      </c>
      <c r="D1" s="2" t="s">
        <v>1</v>
      </c>
    </row>
    <row r="2" spans="1:6">
      <c r="B2" s="2" t="s">
        <v>2</v>
      </c>
      <c r="C2" s="2" t="s">
        <v>85</v>
      </c>
      <c r="D2" s="2" t="s">
        <v>2</v>
      </c>
      <c r="E2" s="2" t="s">
        <v>85</v>
      </c>
      <c r="F2" s="2" t="s">
        <v>25</v>
      </c>
    </row>
    <row r="3" spans="1:6">
      <c r="A3" s="3" t="s">
        <v>368</v>
      </c>
    </row>
    <row r="4" spans="1:6">
      <c r="A4" s="4" t="s">
        <v>66</v>
      </c>
      <c r="B4" s="7" t="n">
        <v>16967</v>
      </c>
      <c r="D4" s="7" t="n">
        <v>16967</v>
      </c>
      <c r="F4" s="7" t="n">
        <v>19450</v>
      </c>
    </row>
    <row r="5" spans="1:6">
      <c r="A5" s="4" t="s">
        <v>67</v>
      </c>
      <c r="B5" s="5" t="n">
        <v>6911</v>
      </c>
      <c r="D5" s="5" t="n">
        <v>6911</v>
      </c>
      <c r="F5" s="5" t="n">
        <v>7176</v>
      </c>
    </row>
    <row r="6" spans="1:6">
      <c r="A6" s="4" t="s">
        <v>68</v>
      </c>
      <c r="B6" s="5" t="n">
        <v>56123</v>
      </c>
      <c r="D6" s="5" t="n">
        <v>56123</v>
      </c>
      <c r="F6" s="5" t="n">
        <v>52907</v>
      </c>
    </row>
    <row r="7" spans="1:6">
      <c r="A7" s="4" t="s">
        <v>69</v>
      </c>
      <c r="B7" s="5" t="n">
        <v>94099</v>
      </c>
      <c r="D7" s="5" t="n">
        <v>94099</v>
      </c>
      <c r="F7" s="5" t="n">
        <v>99412</v>
      </c>
    </row>
    <row r="8" spans="1:6">
      <c r="A8" s="4" t="s">
        <v>79</v>
      </c>
    </row>
    <row r="9" spans="1:6">
      <c r="A9" s="3" t="s">
        <v>368</v>
      </c>
    </row>
    <row r="10" spans="1:6">
      <c r="A10" s="4" t="s">
        <v>125</v>
      </c>
      <c r="B10" s="5" t="n">
        <v>3385</v>
      </c>
      <c r="C10" s="7" t="n">
        <v>2179</v>
      </c>
      <c r="D10" s="5" t="n">
        <v>9730</v>
      </c>
      <c r="E10" s="7" t="n">
        <v>6688</v>
      </c>
    </row>
    <row r="11" spans="1:6">
      <c r="A11" s="4" t="s">
        <v>126</v>
      </c>
      <c r="B11" s="5" t="n">
        <v>148</v>
      </c>
      <c r="C11" s="5" t="n">
        <v>263</v>
      </c>
      <c r="D11" s="5" t="n">
        <v>551</v>
      </c>
      <c r="E11" s="5" t="n">
        <v>864</v>
      </c>
    </row>
    <row r="12" spans="1:6">
      <c r="A12" s="4" t="s">
        <v>80</v>
      </c>
      <c r="B12" s="5" t="n">
        <v>4281</v>
      </c>
      <c r="D12" s="5" t="n">
        <v>4281</v>
      </c>
      <c r="F12" s="5" t="n">
        <v>8412</v>
      </c>
    </row>
    <row r="13" spans="1:6">
      <c r="A13" s="4" t="s">
        <v>66</v>
      </c>
      <c r="B13" s="5" t="n">
        <v>0</v>
      </c>
      <c r="D13" s="5" t="n">
        <v>0</v>
      </c>
      <c r="F13" s="5" t="n">
        <v>2923</v>
      </c>
    </row>
    <row r="14" spans="1:6">
      <c r="A14" s="4" t="s">
        <v>67</v>
      </c>
      <c r="B14" s="5" t="n">
        <v>0</v>
      </c>
      <c r="D14" s="5" t="n">
        <v>0</v>
      </c>
      <c r="F14" s="5" t="n">
        <v>185</v>
      </c>
    </row>
    <row r="15" spans="1:6">
      <c r="A15" s="4" t="s">
        <v>372</v>
      </c>
      <c r="B15" s="5" t="n">
        <v>12256</v>
      </c>
      <c r="D15" s="5" t="n">
        <v>12256</v>
      </c>
      <c r="F15" s="5" t="n">
        <v>21266</v>
      </c>
    </row>
    <row r="16" spans="1:6">
      <c r="A16" s="4" t="s">
        <v>82</v>
      </c>
      <c r="B16" s="5" t="n">
        <v>467</v>
      </c>
      <c r="D16" s="5" t="n">
        <v>467</v>
      </c>
      <c r="F16" s="5" t="n">
        <v>17</v>
      </c>
    </row>
    <row r="17" spans="1:6">
      <c r="A17" s="4" t="s">
        <v>68</v>
      </c>
      <c r="B17" s="5" t="n">
        <v>3226</v>
      </c>
      <c r="D17" s="5" t="n">
        <v>3226</v>
      </c>
      <c r="F17" s="5" t="n">
        <v>3084</v>
      </c>
    </row>
    <row r="18" spans="1:6">
      <c r="A18" s="4" t="s">
        <v>69</v>
      </c>
      <c r="B18" s="5" t="n">
        <v>3521</v>
      </c>
      <c r="D18" s="5" t="n">
        <v>3521</v>
      </c>
      <c r="F18" s="5" t="n">
        <v>4654</v>
      </c>
    </row>
    <row r="19" spans="1:6">
      <c r="A19" s="4" t="s">
        <v>127</v>
      </c>
    </row>
    <row r="20" spans="1:6">
      <c r="A20" s="3" t="s">
        <v>368</v>
      </c>
    </row>
    <row r="21" spans="1:6">
      <c r="A21" s="4" t="s">
        <v>128</v>
      </c>
      <c r="B21" s="5" t="n">
        <v>3446</v>
      </c>
      <c r="C21" s="5" t="n">
        <v>5193</v>
      </c>
      <c r="D21" s="5" t="n">
        <v>10333</v>
      </c>
      <c r="E21" s="5" t="n">
        <v>10491</v>
      </c>
    </row>
    <row r="22" spans="1:6">
      <c r="A22" s="4" t="s">
        <v>129</v>
      </c>
    </row>
    <row r="23" spans="1:6">
      <c r="A23" s="3" t="s">
        <v>368</v>
      </c>
    </row>
    <row r="24" spans="1:6">
      <c r="A24" s="4" t="s">
        <v>128</v>
      </c>
      <c r="B24" s="5" t="n">
        <v>52</v>
      </c>
      <c r="C24" s="5" t="n">
        <v>744</v>
      </c>
      <c r="D24" s="5" t="n">
        <v>120</v>
      </c>
      <c r="E24" s="5" t="n">
        <v>1328</v>
      </c>
    </row>
    <row r="25" spans="1:6">
      <c r="A25" s="4" t="s">
        <v>130</v>
      </c>
    </row>
    <row r="26" spans="1:6">
      <c r="A26" s="3" t="s">
        <v>368</v>
      </c>
    </row>
    <row r="27" spans="1:6">
      <c r="A27" s="4" t="s">
        <v>128</v>
      </c>
      <c r="B27" s="5" t="n">
        <v>37</v>
      </c>
      <c r="C27" s="5" t="n">
        <v>1447</v>
      </c>
      <c r="D27" s="5" t="n">
        <v>90</v>
      </c>
      <c r="E27" s="5" t="n">
        <v>2575</v>
      </c>
    </row>
    <row r="28" spans="1:6">
      <c r="A28" s="4" t="s">
        <v>373</v>
      </c>
    </row>
    <row r="29" spans="1:6">
      <c r="A29" s="3" t="s">
        <v>368</v>
      </c>
    </row>
    <row r="30" spans="1:6">
      <c r="A30" s="4" t="s">
        <v>128</v>
      </c>
      <c r="B30" s="5" t="n">
        <v>32</v>
      </c>
      <c r="C30" s="5" t="n">
        <v>186</v>
      </c>
      <c r="D30" s="5" t="n">
        <v>81</v>
      </c>
      <c r="E30" s="5" t="n">
        <v>343</v>
      </c>
    </row>
    <row r="31" spans="1:6">
      <c r="A31" s="4" t="s">
        <v>132</v>
      </c>
    </row>
    <row r="32" spans="1:6">
      <c r="A32" s="3" t="s">
        <v>368</v>
      </c>
    </row>
    <row r="33" spans="1:6">
      <c r="A33" s="4" t="s">
        <v>128</v>
      </c>
      <c r="B33" s="5" t="n">
        <v>5303</v>
      </c>
      <c r="C33" s="5" t="n">
        <v>506</v>
      </c>
      <c r="D33" s="5" t="n">
        <v>12160</v>
      </c>
      <c r="E33" s="5" t="n">
        <v>506</v>
      </c>
    </row>
    <row r="34" spans="1:6">
      <c r="A34" s="4" t="s">
        <v>374</v>
      </c>
    </row>
    <row r="35" spans="1:6">
      <c r="A35" s="3" t="s">
        <v>368</v>
      </c>
    </row>
    <row r="36" spans="1:6">
      <c r="A36" s="4" t="s">
        <v>128</v>
      </c>
      <c r="B36" s="5" t="n">
        <v>550</v>
      </c>
      <c r="C36" s="7" t="n">
        <v>0</v>
      </c>
      <c r="D36" s="5" t="n">
        <v>662</v>
      </c>
      <c r="E36" s="7" t="n">
        <v>0</v>
      </c>
    </row>
    <row r="37" spans="1:6">
      <c r="A37" s="4" t="s">
        <v>375</v>
      </c>
    </row>
    <row r="38" spans="1:6">
      <c r="A38" s="3" t="s">
        <v>368</v>
      </c>
    </row>
    <row r="39" spans="1:6">
      <c r="A39" s="4" t="s">
        <v>82</v>
      </c>
      <c r="B39" s="5" t="n">
        <v>3064</v>
      </c>
      <c r="D39" s="5" t="n">
        <v>3064</v>
      </c>
      <c r="F39" s="5" t="n">
        <v>0</v>
      </c>
    </row>
    <row r="40" spans="1:6">
      <c r="A40" s="4" t="s">
        <v>376</v>
      </c>
    </row>
    <row r="41" spans="1:6">
      <c r="A41" s="3" t="s">
        <v>368</v>
      </c>
    </row>
    <row r="42" spans="1:6">
      <c r="A42" s="4" t="s">
        <v>68</v>
      </c>
      <c r="B42" s="7" t="n">
        <v>973</v>
      </c>
      <c r="D42" s="7" t="n">
        <v>973</v>
      </c>
      <c r="F42" s="7" t="n">
        <v>20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B4" s="4" t="s">
        <v>88</v>
      </c>
      <c r="C4" s="7" t="n">
        <v>100323</v>
      </c>
      <c r="D4" s="7" t="n">
        <v>100722</v>
      </c>
      <c r="E4" s="7" t="n">
        <v>300623</v>
      </c>
      <c r="F4" s="7" t="n">
        <v>292540</v>
      </c>
    </row>
    <row r="5" spans="1:6">
      <c r="A5" s="4" t="s">
        <v>89</v>
      </c>
      <c r="B5" s="4" t="s">
        <v>90</v>
      </c>
      <c r="C5" s="5" t="n">
        <v>48803</v>
      </c>
      <c r="D5" s="5" t="n">
        <v>45213</v>
      </c>
      <c r="E5" s="5" t="n">
        <v>143417</v>
      </c>
      <c r="F5" s="5" t="n">
        <v>126263</v>
      </c>
    </row>
    <row r="6" spans="1:6">
      <c r="A6" s="4" t="s">
        <v>91</v>
      </c>
      <c r="B6" s="4" t="s">
        <v>90</v>
      </c>
      <c r="C6" s="5" t="n">
        <v>29873</v>
      </c>
      <c r="D6" s="5" t="n">
        <v>31004</v>
      </c>
      <c r="E6" s="5" t="n">
        <v>90796</v>
      </c>
      <c r="F6" s="5" t="n">
        <v>93923</v>
      </c>
    </row>
    <row r="7" spans="1:6">
      <c r="A7" s="4" t="s">
        <v>92</v>
      </c>
      <c r="B7" s="4" t="s">
        <v>90</v>
      </c>
      <c r="C7" s="5" t="n">
        <v>21580</v>
      </c>
      <c r="D7" s="5" t="n">
        <v>22559</v>
      </c>
      <c r="E7" s="5" t="n">
        <v>64102</v>
      </c>
      <c r="F7" s="5" t="n">
        <v>65750</v>
      </c>
    </row>
    <row r="8" spans="1:6">
      <c r="A8" s="4" t="s">
        <v>93</v>
      </c>
      <c r="B8" s="4" t="s">
        <v>90</v>
      </c>
      <c r="C8" s="5" t="n">
        <v>22331</v>
      </c>
      <c r="D8" s="5" t="n">
        <v>15525</v>
      </c>
      <c r="E8" s="5" t="n">
        <v>53426</v>
      </c>
      <c r="F8" s="5" t="n">
        <v>79496</v>
      </c>
    </row>
    <row r="9" spans="1:6">
      <c r="A9" s="4" t="s">
        <v>94</v>
      </c>
      <c r="B9" s="4" t="s">
        <v>88</v>
      </c>
      <c r="C9" s="5" t="n">
        <v>21392</v>
      </c>
      <c r="D9" s="5" t="n">
        <v>10816</v>
      </c>
      <c r="E9" s="5" t="n">
        <v>56469</v>
      </c>
      <c r="F9" s="5" t="n">
        <v>32790</v>
      </c>
    </row>
    <row r="10" spans="1:6">
      <c r="A10" s="4" t="s">
        <v>95</v>
      </c>
      <c r="C10" s="5" t="n">
        <v>8491</v>
      </c>
      <c r="D10" s="5" t="n">
        <v>8886</v>
      </c>
      <c r="E10" s="5" t="n">
        <v>25669</v>
      </c>
      <c r="F10" s="5" t="n">
        <v>23149</v>
      </c>
    </row>
    <row r="11" spans="1:6">
      <c r="A11" s="4" t="s">
        <v>96</v>
      </c>
      <c r="C11" s="5" t="n">
        <v>0</v>
      </c>
      <c r="D11" s="5" t="n">
        <v>0</v>
      </c>
      <c r="E11" s="5" t="n">
        <v>0</v>
      </c>
      <c r="F11" s="5" t="n">
        <v>-33457</v>
      </c>
    </row>
    <row r="12" spans="1:6">
      <c r="A12" s="4" t="s">
        <v>97</v>
      </c>
      <c r="C12" s="5" t="n">
        <v>81799</v>
      </c>
      <c r="D12" s="5" t="n">
        <v>-147</v>
      </c>
      <c r="E12" s="5" t="n">
        <v>82417</v>
      </c>
      <c r="F12" s="5" t="n">
        <v>2363</v>
      </c>
    </row>
    <row r="13" spans="1:6">
      <c r="A13" s="4" t="s">
        <v>98</v>
      </c>
      <c r="C13" s="5" t="n">
        <v>234269</v>
      </c>
      <c r="D13" s="5" t="n">
        <v>133856</v>
      </c>
      <c r="E13" s="5" t="n">
        <v>516296</v>
      </c>
      <c r="F13" s="5" t="n">
        <v>390277</v>
      </c>
    </row>
    <row r="14" spans="1:6">
      <c r="A14" s="4" t="s">
        <v>99</v>
      </c>
      <c r="C14" s="5" t="n">
        <v>-133946</v>
      </c>
      <c r="D14" s="5" t="n">
        <v>-33134</v>
      </c>
      <c r="E14" s="5" t="n">
        <v>-215673</v>
      </c>
      <c r="F14" s="5" t="n">
        <v>-97737</v>
      </c>
    </row>
    <row r="15" spans="1:6">
      <c r="A15" s="4" t="s">
        <v>100</v>
      </c>
      <c r="B15" s="4" t="s">
        <v>88</v>
      </c>
      <c r="C15" s="5" t="n">
        <v>-148</v>
      </c>
      <c r="D15" s="5" t="n">
        <v>-242</v>
      </c>
      <c r="E15" s="5" t="n">
        <v>-554</v>
      </c>
      <c r="F15" s="5" t="n">
        <v>-331</v>
      </c>
    </row>
    <row r="16" spans="1:6">
      <c r="A16" s="4" t="s">
        <v>101</v>
      </c>
      <c r="C16" s="5" t="n">
        <v>6619</v>
      </c>
      <c r="D16" s="5" t="n">
        <v>3196</v>
      </c>
      <c r="E16" s="5" t="n">
        <v>12486</v>
      </c>
      <c r="F16" s="5" t="n">
        <v>9903</v>
      </c>
    </row>
    <row r="17" spans="1:6">
      <c r="A17" s="4" t="s">
        <v>102</v>
      </c>
      <c r="C17" s="5" t="n">
        <v>-298</v>
      </c>
      <c r="D17" s="5" t="n">
        <v>-584</v>
      </c>
      <c r="E17" s="5" t="n">
        <v>-1523</v>
      </c>
      <c r="F17" s="5" t="n">
        <v>-1978</v>
      </c>
    </row>
    <row r="18" spans="1:6">
      <c r="A18" s="4" t="s">
        <v>103</v>
      </c>
      <c r="C18" s="5" t="n">
        <v>-127773</v>
      </c>
      <c r="D18" s="5" t="n">
        <v>-30764</v>
      </c>
      <c r="E18" s="5" t="n">
        <v>-205264</v>
      </c>
      <c r="F18" s="5" t="n">
        <v>-90143</v>
      </c>
    </row>
    <row r="19" spans="1:6">
      <c r="A19" s="4" t="s">
        <v>104</v>
      </c>
      <c r="C19" s="5" t="n">
        <v>-2296</v>
      </c>
      <c r="D19" s="5" t="n">
        <v>-432</v>
      </c>
      <c r="E19" s="5" t="n">
        <v>-4223</v>
      </c>
      <c r="F19" s="5" t="n">
        <v>4860</v>
      </c>
    </row>
    <row r="20" spans="1:6">
      <c r="A20" s="4" t="s">
        <v>105</v>
      </c>
      <c r="C20" s="7" t="n">
        <v>-130069</v>
      </c>
      <c r="D20" s="7" t="n">
        <v>-31196</v>
      </c>
      <c r="E20" s="7" t="n">
        <v>-209487</v>
      </c>
      <c r="F20" s="7" t="n">
        <v>-85283</v>
      </c>
    </row>
    <row r="21" spans="1:6">
      <c r="A21" s="3" t="s">
        <v>106</v>
      </c>
    </row>
    <row r="22" spans="1:6">
      <c r="A22" s="4" t="s">
        <v>107</v>
      </c>
      <c r="C22" s="10" t="n">
        <v>-2.26</v>
      </c>
      <c r="D22" s="10" t="n">
        <v>-0.55</v>
      </c>
      <c r="E22" s="10" t="n">
        <v>-3.65</v>
      </c>
      <c r="F22" s="10" t="n">
        <v>-1.54</v>
      </c>
    </row>
    <row r="23" spans="1:6">
      <c r="A23" s="4" t="s">
        <v>108</v>
      </c>
      <c r="C23" s="10" t="n">
        <v>-2.26</v>
      </c>
      <c r="D23" s="10" t="n">
        <v>-0.55</v>
      </c>
      <c r="E23" s="10" t="n">
        <v>-3.65</v>
      </c>
      <c r="F23" s="10" t="n">
        <v>-1.54</v>
      </c>
    </row>
    <row r="24" spans="1:6">
      <c r="A24" s="3" t="s">
        <v>109</v>
      </c>
    </row>
    <row r="25" spans="1:6">
      <c r="A25" s="4" t="s">
        <v>110</v>
      </c>
      <c r="C25" s="5" t="n">
        <v>57547863</v>
      </c>
      <c r="D25" s="5" t="n">
        <v>57194716</v>
      </c>
      <c r="E25" s="5" t="n">
        <v>57442180</v>
      </c>
      <c r="F25" s="5" t="n">
        <v>55216413</v>
      </c>
    </row>
    <row r="26" spans="1:6">
      <c r="A26" s="4" t="s">
        <v>111</v>
      </c>
      <c r="C26" s="5" t="n">
        <v>57547863</v>
      </c>
      <c r="D26" s="5" t="n">
        <v>57194716</v>
      </c>
      <c r="E26" s="5" t="n">
        <v>57442180</v>
      </c>
      <c r="F26" s="5" t="n">
        <v>55216413</v>
      </c>
    </row>
    <row r="27" spans="1:6">
      <c r="A27" s="3" t="s">
        <v>112</v>
      </c>
    </row>
    <row r="28" spans="1:6">
      <c r="A28" s="4" t="s">
        <v>105</v>
      </c>
      <c r="C28" s="7" t="n">
        <v>-130069</v>
      </c>
      <c r="D28" s="7" t="n">
        <v>-31196</v>
      </c>
      <c r="E28" s="7" t="n">
        <v>-209487</v>
      </c>
      <c r="F28" s="7" t="n">
        <v>-85283</v>
      </c>
    </row>
    <row r="29" spans="1:6">
      <c r="A29" s="3" t="s">
        <v>113</v>
      </c>
    </row>
    <row r="30" spans="1:6">
      <c r="A30" s="4" t="s">
        <v>114</v>
      </c>
      <c r="C30" s="5" t="n">
        <v>1349</v>
      </c>
      <c r="D30" s="5" t="n">
        <v>260</v>
      </c>
      <c r="E30" s="5" t="n">
        <v>4304</v>
      </c>
      <c r="F30" s="5" t="n">
        <v>1363</v>
      </c>
    </row>
    <row r="31" spans="1:6">
      <c r="A31" s="4" t="s">
        <v>115</v>
      </c>
      <c r="C31" s="5" t="n">
        <v>-1</v>
      </c>
      <c r="D31" s="5" t="n">
        <v>33</v>
      </c>
      <c r="E31" s="5" t="n">
        <v>33</v>
      </c>
      <c r="F31" s="5" t="n">
        <v>236</v>
      </c>
    </row>
    <row r="32" spans="1:6">
      <c r="A32" s="4" t="s">
        <v>116</v>
      </c>
      <c r="C32" s="5" t="n">
        <v>24</v>
      </c>
      <c r="D32" s="5" t="n">
        <v>0</v>
      </c>
      <c r="E32" s="5" t="n">
        <v>24</v>
      </c>
      <c r="F32" s="5" t="n">
        <v>19</v>
      </c>
    </row>
    <row r="33" spans="1:6">
      <c r="A33" s="4" t="s">
        <v>117</v>
      </c>
      <c r="C33" s="7" t="n">
        <v>-128697</v>
      </c>
      <c r="D33" s="7" t="n">
        <v>-30903</v>
      </c>
      <c r="E33" s="7" t="n">
        <v>-205126</v>
      </c>
      <c r="F33" s="7" t="n">
        <v>-83665</v>
      </c>
    </row>
    <row r="34" spans="1:6"/>
    <row r="35" spans="1:6">
      <c r="A35" s="4" t="s">
        <v>88</v>
      </c>
      <c r="B35" s="4" t="s">
        <v>118</v>
      </c>
    </row>
    <row r="36" spans="1:6">
      <c r="A36" s="4" t="s">
        <v>119</v>
      </c>
      <c r="B36" s="4" t="s">
        <v>120</v>
      </c>
    </row>
    <row r="37" spans="1:6">
      <c r="A37" s="4" t="s">
        <v>121</v>
      </c>
      <c r="B37" s="4" t="s">
        <v>122</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4</v>
      </c>
      <c r="D1" s="2" t="s">
        <v>1</v>
      </c>
    </row>
    <row r="2" spans="1:5">
      <c r="B2" s="2" t="s">
        <v>2</v>
      </c>
      <c r="C2" s="2" t="s">
        <v>85</v>
      </c>
      <c r="D2" s="2" t="s">
        <v>2</v>
      </c>
      <c r="E2" s="2" t="s">
        <v>85</v>
      </c>
    </row>
    <row r="3" spans="1:5">
      <c r="A3" s="4" t="s">
        <v>124</v>
      </c>
      <c r="B3" s="7" t="n">
        <v>8722</v>
      </c>
      <c r="C3" s="7" t="n">
        <v>4907</v>
      </c>
      <c r="D3" s="7" t="n">
        <v>15366</v>
      </c>
      <c r="E3" s="7" t="n">
        <v>44007</v>
      </c>
    </row>
    <row r="4" spans="1:5">
      <c r="A4" s="4" t="s">
        <v>89</v>
      </c>
    </row>
    <row r="5" spans="1:5">
      <c r="A5" s="4" t="s">
        <v>124</v>
      </c>
      <c r="B5" s="5" t="n">
        <v>384</v>
      </c>
      <c r="C5" s="5" t="n">
        <v>656</v>
      </c>
      <c r="D5" s="5" t="n">
        <v>1446</v>
      </c>
      <c r="E5" s="5" t="n">
        <v>4708</v>
      </c>
    </row>
    <row r="6" spans="1:5">
      <c r="A6" s="4" t="s">
        <v>91</v>
      </c>
    </row>
    <row r="7" spans="1:5">
      <c r="A7" s="4" t="s">
        <v>124</v>
      </c>
      <c r="B7" s="5" t="n">
        <v>1461</v>
      </c>
      <c r="C7" s="5" t="n">
        <v>2012</v>
      </c>
      <c r="D7" s="5" t="n">
        <v>4439</v>
      </c>
      <c r="E7" s="5" t="n">
        <v>10451</v>
      </c>
    </row>
    <row r="8" spans="1:5">
      <c r="A8" s="4" t="s">
        <v>92</v>
      </c>
    </row>
    <row r="9" spans="1:5">
      <c r="A9" s="4" t="s">
        <v>124</v>
      </c>
      <c r="B9" s="5" t="n">
        <v>537</v>
      </c>
      <c r="C9" s="5" t="n">
        <v>910</v>
      </c>
      <c r="D9" s="5" t="n">
        <v>1808</v>
      </c>
      <c r="E9" s="5" t="n">
        <v>5220</v>
      </c>
    </row>
    <row r="10" spans="1:5">
      <c r="A10" s="4" t="s">
        <v>93</v>
      </c>
    </row>
    <row r="11" spans="1:5">
      <c r="A11" s="4" t="s">
        <v>124</v>
      </c>
      <c r="B11" s="5" t="n">
        <v>6340</v>
      </c>
      <c r="C11" s="5" t="n">
        <v>1329</v>
      </c>
      <c r="D11" s="5" t="n">
        <v>7673</v>
      </c>
      <c r="E11" s="5" t="n">
        <v>23628</v>
      </c>
    </row>
    <row r="12" spans="1:5">
      <c r="A12" s="4" t="s">
        <v>79</v>
      </c>
    </row>
    <row r="13" spans="1:5">
      <c r="A13" s="4" t="s">
        <v>125</v>
      </c>
      <c r="B13" s="5" t="n">
        <v>3385</v>
      </c>
      <c r="C13" s="5" t="n">
        <v>2179</v>
      </c>
      <c r="D13" s="5" t="n">
        <v>9730</v>
      </c>
      <c r="E13" s="5" t="n">
        <v>6688</v>
      </c>
    </row>
    <row r="14" spans="1:5">
      <c r="A14" s="4" t="s">
        <v>126</v>
      </c>
      <c r="B14" s="5" t="n">
        <v>148</v>
      </c>
      <c r="C14" s="5" t="n">
        <v>263</v>
      </c>
      <c r="D14" s="5" t="n">
        <v>551</v>
      </c>
      <c r="E14" s="5" t="n">
        <v>864</v>
      </c>
    </row>
    <row r="15" spans="1:5">
      <c r="A15" s="4" t="s">
        <v>127</v>
      </c>
    </row>
    <row r="16" spans="1:5">
      <c r="A16" s="4" t="s">
        <v>128</v>
      </c>
      <c r="B16" s="5" t="n">
        <v>3446</v>
      </c>
      <c r="C16" s="5" t="n">
        <v>5193</v>
      </c>
      <c r="D16" s="5" t="n">
        <v>10333</v>
      </c>
      <c r="E16" s="5" t="n">
        <v>10491</v>
      </c>
    </row>
    <row r="17" spans="1:5">
      <c r="A17" s="4" t="s">
        <v>129</v>
      </c>
    </row>
    <row r="18" spans="1:5">
      <c r="A18" s="4" t="s">
        <v>128</v>
      </c>
      <c r="B18" s="5" t="n">
        <v>52</v>
      </c>
      <c r="C18" s="5" t="n">
        <v>744</v>
      </c>
      <c r="D18" s="5" t="n">
        <v>120</v>
      </c>
      <c r="E18" s="5" t="n">
        <v>1328</v>
      </c>
    </row>
    <row r="19" spans="1:5">
      <c r="A19" s="4" t="s">
        <v>130</v>
      </c>
    </row>
    <row r="20" spans="1:5">
      <c r="A20" s="4" t="s">
        <v>128</v>
      </c>
      <c r="B20" s="5" t="n">
        <v>37</v>
      </c>
      <c r="C20" s="5" t="n">
        <v>1447</v>
      </c>
      <c r="D20" s="5" t="n">
        <v>90</v>
      </c>
      <c r="E20" s="5" t="n">
        <v>2575</v>
      </c>
    </row>
    <row r="21" spans="1:5">
      <c r="A21" s="4" t="s">
        <v>131</v>
      </c>
    </row>
    <row r="22" spans="1:5">
      <c r="A22" s="4" t="s">
        <v>128</v>
      </c>
      <c r="B22" s="5" t="n">
        <v>582</v>
      </c>
      <c r="C22" s="5" t="n">
        <v>186</v>
      </c>
      <c r="D22" s="5" t="n">
        <v>743</v>
      </c>
      <c r="E22" s="5" t="n">
        <v>343</v>
      </c>
    </row>
    <row r="23" spans="1:5">
      <c r="A23" s="4" t="s">
        <v>132</v>
      </c>
    </row>
    <row r="24" spans="1:5">
      <c r="A24" s="4" t="s">
        <v>128</v>
      </c>
      <c r="B24" s="7" t="n">
        <v>5303</v>
      </c>
      <c r="C24" s="7" t="n">
        <v>506</v>
      </c>
      <c r="D24" s="7" t="n">
        <v>12160</v>
      </c>
      <c r="E24" s="7" t="n">
        <v>5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85</v>
      </c>
    </row>
    <row r="3" spans="1:3">
      <c r="A3" s="3" t="s">
        <v>134</v>
      </c>
    </row>
    <row r="4" spans="1:3">
      <c r="A4" s="4" t="s">
        <v>105</v>
      </c>
      <c r="B4" s="7" t="n">
        <v>-209487</v>
      </c>
      <c r="C4" s="7" t="n">
        <v>-85283</v>
      </c>
    </row>
    <row r="5" spans="1:3">
      <c r="A5" s="3" t="s">
        <v>135</v>
      </c>
    </row>
    <row r="6" spans="1:3">
      <c r="A6" s="4" t="s">
        <v>136</v>
      </c>
      <c r="B6" s="5" t="n">
        <v>18229</v>
      </c>
      <c r="C6" s="5" t="n">
        <v>19287</v>
      </c>
    </row>
    <row r="7" spans="1:3">
      <c r="A7" s="4" t="s">
        <v>95</v>
      </c>
      <c r="B7" s="5" t="n">
        <v>25669</v>
      </c>
      <c r="C7" s="5" t="n">
        <v>23149</v>
      </c>
    </row>
    <row r="8" spans="1:3">
      <c r="A8" s="4" t="s">
        <v>137</v>
      </c>
      <c r="B8" s="5" t="n">
        <v>535</v>
      </c>
      <c r="C8" s="5" t="n">
        <v>1102</v>
      </c>
    </row>
    <row r="9" spans="1:3">
      <c r="A9" s="4" t="s">
        <v>138</v>
      </c>
      <c r="B9" s="5" t="n">
        <v>15366</v>
      </c>
      <c r="C9" s="5" t="n">
        <v>44007</v>
      </c>
    </row>
    <row r="10" spans="1:3">
      <c r="A10" s="4" t="s">
        <v>139</v>
      </c>
      <c r="B10" s="5" t="n">
        <v>3787</v>
      </c>
      <c r="C10" s="5" t="n">
        <v>-4607</v>
      </c>
    </row>
    <row r="11" spans="1:3">
      <c r="A11" s="4" t="s">
        <v>140</v>
      </c>
      <c r="B11" s="5" t="n">
        <v>0</v>
      </c>
      <c r="C11" s="5" t="n">
        <v>-33457</v>
      </c>
    </row>
    <row r="12" spans="1:3">
      <c r="A12" s="4" t="s">
        <v>141</v>
      </c>
      <c r="B12" s="5" t="n">
        <v>24</v>
      </c>
      <c r="C12" s="5" t="n">
        <v>19</v>
      </c>
    </row>
    <row r="13" spans="1:3">
      <c r="A13" s="4" t="s">
        <v>142</v>
      </c>
      <c r="B13" s="5" t="n">
        <v>63</v>
      </c>
      <c r="C13" s="5" t="n">
        <v>230</v>
      </c>
    </row>
    <row r="14" spans="1:3">
      <c r="A14" s="4" t="s">
        <v>143</v>
      </c>
      <c r="B14" s="5" t="n">
        <v>24</v>
      </c>
      <c r="C14" s="5" t="n">
        <v>32</v>
      </c>
    </row>
    <row r="15" spans="1:3">
      <c r="A15" s="4" t="s">
        <v>144</v>
      </c>
      <c r="B15" s="5" t="n">
        <v>-4000</v>
      </c>
      <c r="C15" s="5" t="n">
        <v>0</v>
      </c>
    </row>
    <row r="16" spans="1:3">
      <c r="A16" s="4" t="s">
        <v>145</v>
      </c>
      <c r="B16" s="5" t="n">
        <v>90800</v>
      </c>
      <c r="C16" s="5" t="n">
        <v>0</v>
      </c>
    </row>
    <row r="17" spans="1:3">
      <c r="A17" s="3" t="s">
        <v>146</v>
      </c>
    </row>
    <row r="18" spans="1:3">
      <c r="A18" s="4" t="s">
        <v>147</v>
      </c>
      <c r="B18" s="5" t="n">
        <v>22731</v>
      </c>
      <c r="C18" s="5" t="n">
        <v>23284</v>
      </c>
    </row>
    <row r="19" spans="1:3">
      <c r="A19" s="4" t="s">
        <v>148</v>
      </c>
      <c r="B19" s="5" t="n">
        <v>-34593</v>
      </c>
      <c r="C19" s="5" t="n">
        <v>-4750</v>
      </c>
    </row>
    <row r="20" spans="1:3">
      <c r="A20" s="4" t="s">
        <v>149</v>
      </c>
      <c r="B20" s="5" t="n">
        <v>49099</v>
      </c>
      <c r="C20" s="5" t="n">
        <v>-24605</v>
      </c>
    </row>
    <row r="21" spans="1:3">
      <c r="A21" s="4" t="s">
        <v>49</v>
      </c>
      <c r="B21" s="5" t="n">
        <v>-7063</v>
      </c>
      <c r="C21" s="5" t="n">
        <v>-7538</v>
      </c>
    </row>
    <row r="22" spans="1:3">
      <c r="A22" s="4" t="s">
        <v>46</v>
      </c>
      <c r="B22" s="5" t="n">
        <v>1115</v>
      </c>
      <c r="C22" s="5" t="n">
        <v>-521</v>
      </c>
    </row>
    <row r="23" spans="1:3">
      <c r="A23" s="4" t="s">
        <v>150</v>
      </c>
      <c r="B23" s="5" t="n">
        <v>-27701</v>
      </c>
      <c r="C23" s="5" t="n">
        <v>-49651</v>
      </c>
    </row>
    <row r="24" spans="1:3">
      <c r="A24" s="3" t="s">
        <v>151</v>
      </c>
    </row>
    <row r="25" spans="1:3">
      <c r="A25" s="4" t="s">
        <v>152</v>
      </c>
      <c r="B25" s="5" t="n">
        <v>0</v>
      </c>
      <c r="C25" s="5" t="n">
        <v>42980</v>
      </c>
    </row>
    <row r="26" spans="1:3">
      <c r="A26" s="4" t="s">
        <v>153</v>
      </c>
      <c r="B26" s="5" t="n">
        <v>0</v>
      </c>
      <c r="C26" s="5" t="n">
        <v>37086</v>
      </c>
    </row>
    <row r="27" spans="1:3">
      <c r="A27" s="4" t="s">
        <v>154</v>
      </c>
      <c r="B27" s="5" t="n">
        <v>0</v>
      </c>
      <c r="C27" s="5" t="n">
        <v>-27328</v>
      </c>
    </row>
    <row r="28" spans="1:3">
      <c r="A28" s="4" t="s">
        <v>155</v>
      </c>
      <c r="B28" s="5" t="n">
        <v>15000</v>
      </c>
      <c r="C28" s="5" t="n">
        <v>2188</v>
      </c>
    </row>
    <row r="29" spans="1:3">
      <c r="A29" s="4" t="s">
        <v>156</v>
      </c>
      <c r="B29" s="5" t="n">
        <v>-7596</v>
      </c>
      <c r="C29" s="5" t="n">
        <v>-4946</v>
      </c>
    </row>
    <row r="30" spans="1:3">
      <c r="A30" s="4" t="s">
        <v>157</v>
      </c>
      <c r="B30" s="5" t="n">
        <v>7404</v>
      </c>
      <c r="C30" s="5" t="n">
        <v>49980</v>
      </c>
    </row>
    <row r="31" spans="1:3">
      <c r="A31" s="3" t="s">
        <v>158</v>
      </c>
    </row>
    <row r="32" spans="1:3">
      <c r="A32" s="4" t="s">
        <v>159</v>
      </c>
      <c r="B32" s="5" t="n">
        <v>9011</v>
      </c>
      <c r="C32" s="5" t="n">
        <v>4425</v>
      </c>
    </row>
    <row r="33" spans="1:3">
      <c r="A33" s="4" t="s">
        <v>160</v>
      </c>
      <c r="B33" s="5" t="n">
        <v>0</v>
      </c>
      <c r="C33" s="5" t="n">
        <v>4139</v>
      </c>
    </row>
    <row r="34" spans="1:3">
      <c r="A34" s="4" t="s">
        <v>161</v>
      </c>
      <c r="B34" s="5" t="n">
        <v>-1514</v>
      </c>
      <c r="C34" s="5" t="n">
        <v>-18292</v>
      </c>
    </row>
    <row r="35" spans="1:3">
      <c r="A35" s="4" t="s">
        <v>162</v>
      </c>
      <c r="B35" s="5" t="n">
        <v>0</v>
      </c>
      <c r="C35" s="5" t="n">
        <v>-27292</v>
      </c>
    </row>
    <row r="36" spans="1:3">
      <c r="A36" s="4" t="s">
        <v>163</v>
      </c>
      <c r="B36" s="5" t="n">
        <v>-12699</v>
      </c>
      <c r="C36" s="5" t="n">
        <v>-14417</v>
      </c>
    </row>
    <row r="37" spans="1:3">
      <c r="A37" s="4" t="s">
        <v>164</v>
      </c>
      <c r="B37" s="5" t="n">
        <v>-5202</v>
      </c>
      <c r="C37" s="5" t="n">
        <v>-51437</v>
      </c>
    </row>
    <row r="38" spans="1:3">
      <c r="A38" s="4" t="s">
        <v>165</v>
      </c>
      <c r="B38" s="5" t="n">
        <v>595</v>
      </c>
      <c r="C38" s="5" t="n">
        <v>1614</v>
      </c>
    </row>
    <row r="39" spans="1:3">
      <c r="A39" s="4" t="s">
        <v>166</v>
      </c>
      <c r="B39" s="5" t="n">
        <v>-24904</v>
      </c>
      <c r="C39" s="5" t="n">
        <v>-49494</v>
      </c>
    </row>
    <row r="40" spans="1:3">
      <c r="A40" s="4" t="s">
        <v>167</v>
      </c>
      <c r="B40" s="5" t="n">
        <v>88341</v>
      </c>
      <c r="C40" s="5" t="n">
        <v>146986</v>
      </c>
    </row>
    <row r="41" spans="1:3">
      <c r="A41" s="4" t="s">
        <v>168</v>
      </c>
      <c r="B41" s="5" t="n">
        <v>63437</v>
      </c>
      <c r="C41" s="5" t="n">
        <v>97492</v>
      </c>
    </row>
    <row r="42" spans="1:3">
      <c r="A42" s="4" t="s">
        <v>169</v>
      </c>
      <c r="B42" s="7" t="n">
        <v>88341</v>
      </c>
      <c r="C42" s="7" t="n">
        <v>1469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15:37Z</dcterms:created>
  <dcterms:modified xmlns:dcterms="http://purl.org/dc/terms/" xmlns:xsi="http://www.w3.org/2001/XMLSchema-instance" xsi:type="dcterms:W3CDTF">2018-03-23T16:15:37Z</dcterms:modified>
</cp:coreProperties>
</file>